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Long-Term Incentive Plan"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Investment in Hotel Properties " sheetId="24" state="visible" r:id="rId24"/>
    <sheet xmlns:r="http://schemas.openxmlformats.org/officeDocument/2006/relationships" name="Disposals (Tables)" sheetId="25" state="visible" r:id="rId25"/>
    <sheet xmlns:r="http://schemas.openxmlformats.org/officeDocument/2006/relationships" name="Fair Value Measurements and I_2" sheetId="26" state="visible" r:id="rId26"/>
    <sheet xmlns:r="http://schemas.openxmlformats.org/officeDocument/2006/relationships" name="Other Assets (Tables)" sheetId="27" state="visible" r:id="rId27"/>
    <sheet xmlns:r="http://schemas.openxmlformats.org/officeDocument/2006/relationships" name="Notes Payable (Tables)" sheetId="28" state="visible" r:id="rId28"/>
    <sheet xmlns:r="http://schemas.openxmlformats.org/officeDocument/2006/relationships" name="Other Current Liabilities and_2" sheetId="29" state="visible" r:id="rId29"/>
    <sheet xmlns:r="http://schemas.openxmlformats.org/officeDocument/2006/relationships" name="Leases (Tables)" sheetId="30" state="visible" r:id="rId30"/>
    <sheet xmlns:r="http://schemas.openxmlformats.org/officeDocument/2006/relationships" name="Long-Term Incentive Plan (Table" sheetId="31" state="visible" r:id="rId31"/>
    <sheet xmlns:r="http://schemas.openxmlformats.org/officeDocument/2006/relationships" name="Commitments and Contingencies (" sheetId="32" state="visible" r:id="rId32"/>
    <sheet xmlns:r="http://schemas.openxmlformats.org/officeDocument/2006/relationships" name="Organization and Description 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 in Hotel Propertie_2" sheetId="37" state="visible" r:id="rId37"/>
    <sheet xmlns:r="http://schemas.openxmlformats.org/officeDocument/2006/relationships" name="Disposals (Details)" sheetId="38" state="visible" r:id="rId38"/>
    <sheet xmlns:r="http://schemas.openxmlformats.org/officeDocument/2006/relationships" name="Fair Value Measurements and I_3" sheetId="39" state="visible" r:id="rId39"/>
    <sheet xmlns:r="http://schemas.openxmlformats.org/officeDocument/2006/relationships" name="Fair Value Measurements and I_4" sheetId="40" state="visible" r:id="rId40"/>
    <sheet xmlns:r="http://schemas.openxmlformats.org/officeDocument/2006/relationships" name="Fair Value Measurements and I_5" sheetId="41" state="visible" r:id="rId41"/>
    <sheet xmlns:r="http://schemas.openxmlformats.org/officeDocument/2006/relationships" name="Other Assets (Details)" sheetId="42" state="visible" r:id="rId42"/>
    <sheet xmlns:r="http://schemas.openxmlformats.org/officeDocument/2006/relationships" name="Notes Payable (Details)" sheetId="43" state="visible" r:id="rId43"/>
    <sheet xmlns:r="http://schemas.openxmlformats.org/officeDocument/2006/relationships" name="Notes Payable - Interest Expens" sheetId="44" state="visible" r:id="rId44"/>
    <sheet xmlns:r="http://schemas.openxmlformats.org/officeDocument/2006/relationships" name="Other Current Liabilities and_3" sheetId="45" state="visible" r:id="rId45"/>
    <sheet xmlns:r="http://schemas.openxmlformats.org/officeDocument/2006/relationships" name="Leases - Supplemental Balance S" sheetId="46" state="visible" r:id="rId46"/>
    <sheet xmlns:r="http://schemas.openxmlformats.org/officeDocument/2006/relationships" name="Leases - Components of Lease Co" sheetId="47" state="visible" r:id="rId47"/>
    <sheet xmlns:r="http://schemas.openxmlformats.org/officeDocument/2006/relationships" name="Leases - Supplemental Cash Flow" sheetId="48" state="visible" r:id="rId48"/>
    <sheet xmlns:r="http://schemas.openxmlformats.org/officeDocument/2006/relationships" name="Leases - Future Maturities of L" sheetId="49" state="visible" r:id="rId49"/>
    <sheet xmlns:r="http://schemas.openxmlformats.org/officeDocument/2006/relationships" name="Leases - Lessor Information (De" sheetId="50" state="visible" r:id="rId50"/>
    <sheet xmlns:r="http://schemas.openxmlformats.org/officeDocument/2006/relationships" name="Stockholders' Equity - Preferre" sheetId="51" state="visible" r:id="rId51"/>
    <sheet xmlns:r="http://schemas.openxmlformats.org/officeDocument/2006/relationships" name="Stockholders' Equity - Common S" sheetId="52" state="visible" r:id="rId52"/>
    <sheet xmlns:r="http://schemas.openxmlformats.org/officeDocument/2006/relationships" name="Long-Term Incentive Plan (Detai"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681">
  <si>
    <t>Document and Entity Information - shares</t>
  </si>
  <si>
    <t>9 Months Ended</t>
  </si>
  <si>
    <t>Sep. 30, 2019</t>
  </si>
  <si>
    <t>Nov. 01, 2019</t>
  </si>
  <si>
    <t>Document Information [Line Items]</t>
  </si>
  <si>
    <t>Document Type</t>
  </si>
  <si>
    <t>10-Q</t>
  </si>
  <si>
    <t>Document Quarterly Report</t>
  </si>
  <si>
    <t>true</t>
  </si>
  <si>
    <t>Document Period End Date</t>
  </si>
  <si>
    <t>Sep. 30,
		2019</t>
  </si>
  <si>
    <t>Document Transition Report</t>
  </si>
  <si>
    <t>false</t>
  </si>
  <si>
    <t>Entity File Number</t>
  </si>
  <si>
    <t>001-32319</t>
  </si>
  <si>
    <t>Entity Registrant Name</t>
  </si>
  <si>
    <t>Sunstone Hotel Investors, Inc.</t>
  </si>
  <si>
    <t>Entity Incorporation, State or Country Code</t>
  </si>
  <si>
    <t>MD</t>
  </si>
  <si>
    <t>Entity Tax Identification Number</t>
  </si>
  <si>
    <t>20-1296886</t>
  </si>
  <si>
    <t>Entity Address, Address Line One</t>
  </si>
  <si>
    <t>200 Spectrum Center Drive, 21st Floor</t>
  </si>
  <si>
    <t>Entity Address, City or Town</t>
  </si>
  <si>
    <t>Irvine</t>
  </si>
  <si>
    <t>Entity Address, State or Province</t>
  </si>
  <si>
    <t>CA</t>
  </si>
  <si>
    <t>Entity Address, Postal Zip Code</t>
  </si>
  <si>
    <t>92618</t>
  </si>
  <si>
    <t>City Area Code</t>
  </si>
  <si>
    <t>949</t>
  </si>
  <si>
    <t>Local Phone Number</t>
  </si>
  <si>
    <t>330-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95810</t>
  </si>
  <si>
    <t>Current Fiscal Year End Date</t>
  </si>
  <si>
    <t>--12-31</t>
  </si>
  <si>
    <t>Document Fiscal Year Focus</t>
  </si>
  <si>
    <t>2019</t>
  </si>
  <si>
    <t>Document Fiscal Period Focus</t>
  </si>
  <si>
    <t>Q3</t>
  </si>
  <si>
    <t>Amendment Flag</t>
  </si>
  <si>
    <t>Common Stock</t>
  </si>
  <si>
    <t>Title of 12(b) Security</t>
  </si>
  <si>
    <t>Common Stock, $0.01 par value</t>
  </si>
  <si>
    <t>Trading Symbol</t>
  </si>
  <si>
    <t>SHO</t>
  </si>
  <si>
    <t>Security Exchange Name</t>
  </si>
  <si>
    <t>NYSE</t>
  </si>
  <si>
    <t>Series E Cumulative Redeemable Preferred Stock</t>
  </si>
  <si>
    <t>Series E Cumulative Redeemable Preferred Stock, $0.01 par value</t>
  </si>
  <si>
    <t>SHO.PRE</t>
  </si>
  <si>
    <t>Series F Cumulative Redeemable Preferred Stock</t>
  </si>
  <si>
    <t>Series F Cumulative Redeemable Preferred Stock, $0.01 par value</t>
  </si>
  <si>
    <t>SHO.PRF</t>
  </si>
  <si>
    <t>CONSOLIDATED BALANCE SHEETS - USD ($) $ in Thousands</t>
  </si>
  <si>
    <t>Dec. 31, 2018</t>
  </si>
  <si>
    <t>Current assets:</t>
  </si>
  <si>
    <t>Cash and cash equivalents</t>
  </si>
  <si>
    <t>Restricted cash</t>
  </si>
  <si>
    <t>Accounts receivable, net</t>
  </si>
  <si>
    <t>Prepaid expenses and other current assets</t>
  </si>
  <si>
    <t>Assets held for sale, net</t>
  </si>
  <si>
    <t>Total current assets</t>
  </si>
  <si>
    <t>Investment in hotel properties, net</t>
  </si>
  <si>
    <t>Finance lease right-of-use asset, net</t>
  </si>
  <si>
    <t>Operating lease right-of-use assets, net</t>
  </si>
  <si>
    <t>Deferred financing costs, net</t>
  </si>
  <si>
    <t>Other assets, net</t>
  </si>
  <si>
    <t>Total assets</t>
  </si>
  <si>
    <t>Current liabilities:</t>
  </si>
  <si>
    <t>Accounts payable and accrued expenses</t>
  </si>
  <si>
    <t>Accrued payroll and employee benefits</t>
  </si>
  <si>
    <t>Dividends and distributions payable</t>
  </si>
  <si>
    <t>Other current liabilities</t>
  </si>
  <si>
    <t>Current portion of notes payable, net</t>
  </si>
  <si>
    <t>Liabilities of assets held for sale</t>
  </si>
  <si>
    <t>Total current liabilities</t>
  </si>
  <si>
    <t>Notes payable, less current portion, net</t>
  </si>
  <si>
    <t>Finance lease obligation, less current portion</t>
  </si>
  <si>
    <t>Operating lease obligations, less current portion</t>
  </si>
  <si>
    <t>Other liabilities</t>
  </si>
  <si>
    <t>Total liabilities</t>
  </si>
  <si>
    <t>Commitments and contingencies (Note 12)</t>
  </si>
  <si>
    <t xml:space="preserve"> </t>
  </si>
  <si>
    <t>Equity</t>
  </si>
  <si>
    <t>Common stock, $0.01 par value, 500,000,000 shares authorized, 224,861,978 shares issued and outstanding at September 30, 2019 and 228,246,247 shares issued and outstanding at December 31, 2018</t>
  </si>
  <si>
    <t>Additional paid in capital</t>
  </si>
  <si>
    <t>Retained earnings</t>
  </si>
  <si>
    <t>Cumulative dividends and distributions</t>
  </si>
  <si>
    <t>Total stockholders' equity</t>
  </si>
  <si>
    <t>Noncontrolling interest in consolidated joint venture</t>
  </si>
  <si>
    <t>Total equity</t>
  </si>
  <si>
    <t>Total liabilities and equity</t>
  </si>
  <si>
    <t>Cumulative Redeemable Preferred Stock</t>
  </si>
  <si>
    <t>CONSOLIDATED BALANCE SHEETS (Parenthetical) - $ / shares</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Cumulative Redeemable Preferred Stock, dividend rate (as a percent)</t>
  </si>
  <si>
    <t>6.95%</t>
  </si>
  <si>
    <t>Preferred stock, Cumulative Redeemable Preferred Stock, shares issued (in shares)</t>
  </si>
  <si>
    <t>Preferred stock, Cumulative Redeemable Preferred Stock, shares outstanding (in shares)</t>
  </si>
  <si>
    <t>Preferred stock, Cumulative Redeemable Preferred Stock, liquidation preference (in dollars per share)</t>
  </si>
  <si>
    <t>6.45%</t>
  </si>
  <si>
    <t>CONSOLIDATED STATEMENTS OF OPERATIONS - USD ($) shares in Thousands, $ in Thousands</t>
  </si>
  <si>
    <t>3 Months Ended</t>
  </si>
  <si>
    <t>Sep. 30, 2018</t>
  </si>
  <si>
    <t>REVENUES</t>
  </si>
  <si>
    <t>Total revenues</t>
  </si>
  <si>
    <t>OPERATING EXPENSES</t>
  </si>
  <si>
    <t>Advertising and promotion</t>
  </si>
  <si>
    <t>Repairs and Maintenance</t>
  </si>
  <si>
    <t>Utilities</t>
  </si>
  <si>
    <t>Franchise costs</t>
  </si>
  <si>
    <t>Property tax, ground lease and insurance</t>
  </si>
  <si>
    <t>Other property-level expenses</t>
  </si>
  <si>
    <t>Corporate overhead</t>
  </si>
  <si>
    <t>Depreciation and amortization</t>
  </si>
  <si>
    <t>Impairment loss</t>
  </si>
  <si>
    <t>Total operating expenses</t>
  </si>
  <si>
    <t>Interest and other income</t>
  </si>
  <si>
    <t>Interest expense</t>
  </si>
  <si>
    <t>Gain on sale of assets</t>
  </si>
  <si>
    <t>Income before income taxes</t>
  </si>
  <si>
    <t>Income tax benefit (provision), net</t>
  </si>
  <si>
    <t>NET INCOME</t>
  </si>
  <si>
    <t>Income from consolidated joint venture attributable to noncontrolling interest</t>
  </si>
  <si>
    <t>Preferred stock dividends</t>
  </si>
  <si>
    <t>INCOME ATTRIBUTABLE TO COMMON STOCKHOLDERS</t>
  </si>
  <si>
    <t>Basic and diluted per share amounts:</t>
  </si>
  <si>
    <t>Basic and diluted income attributable to common stockholders per common share (in dollars per share)</t>
  </si>
  <si>
    <t>Basic and diluted weighted average common shares outstanding (in shares)</t>
  </si>
  <si>
    <t>Room</t>
  </si>
  <si>
    <t>Revenues</t>
  </si>
  <si>
    <t>Expenses</t>
  </si>
  <si>
    <t>Food and beverage</t>
  </si>
  <si>
    <t>Other operating</t>
  </si>
  <si>
    <t>CONSOLIDATED STATEMENTS OF EQUITY - USD ($)</t>
  </si>
  <si>
    <t>Series E Cumulative Redeemable Preferred StockPreferred Stock</t>
  </si>
  <si>
    <t>Series E Cumulative Redeemable Preferred StockCumulative dividends and distributions</t>
  </si>
  <si>
    <t>Series F Cumulative Redeemable Preferred StockPreferred Stock</t>
  </si>
  <si>
    <t>Series F Cumulative Redeemable Preferred StockCumulative dividends and distributions</t>
  </si>
  <si>
    <t>Additional Paid In Capital</t>
  </si>
  <si>
    <t>Retained Earnings</t>
  </si>
  <si>
    <t>Noncontrolling Interest in Consolidated Joint Venture</t>
  </si>
  <si>
    <t>Total</t>
  </si>
  <si>
    <t>Beginning Balance at Dec. 31, 2017</t>
  </si>
  <si>
    <t>Beginning Balance (in shares) at Dec. 31, 2017</t>
  </si>
  <si>
    <t>Increase (Decrease) in Stockholders' Equity</t>
  </si>
  <si>
    <t>Amortization of deferred stock compensation</t>
  </si>
  <si>
    <t>Issuance of restricted common stock, net</t>
  </si>
  <si>
    <t>Issuance of restricted common stock, net (in shares)</t>
  </si>
  <si>
    <t>Forfeiture of restricted common stock (in shares)</t>
  </si>
  <si>
    <t>Common stock distributions and distributions payable</t>
  </si>
  <si>
    <t>Preferred stock dividends and dividends payable</t>
  </si>
  <si>
    <t>Distributions to noncontrolling interest</t>
  </si>
  <si>
    <t>Net income</t>
  </si>
  <si>
    <t>Ending Balance at Mar. 31, 2018</t>
  </si>
  <si>
    <t>Ending Balance (in shares) at Mar. 31, 2018</t>
  </si>
  <si>
    <t>Ending Balance at Sep. 30, 2018</t>
  </si>
  <si>
    <t>Ending Balance (in shares) at Sep. 30, 2018</t>
  </si>
  <si>
    <t>Beginning Balance at Mar. 31, 2018</t>
  </si>
  <si>
    <t>Beginning Balance (in shares) at Mar. 31, 2018</t>
  </si>
  <si>
    <t>Issuance of restricted common stock</t>
  </si>
  <si>
    <t>Issuance of restricted common stock (in shares)</t>
  </si>
  <si>
    <t>Net proceeds from sale of common stock</t>
  </si>
  <si>
    <t>Number of shares of common stock sold (in shares)</t>
  </si>
  <si>
    <t>Ending Balance at Jun. 30, 2018</t>
  </si>
  <si>
    <t>Ending Balance (in shares) at Jun. 30, 2018</t>
  </si>
  <si>
    <t>Forfeiture of restricted common stock</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Repurchase of outstanding common stock</t>
  </si>
  <si>
    <t>Repurchase of outstanding common stock (in shares)</t>
  </si>
  <si>
    <t>Ending Balance at Jun. 30, 2019</t>
  </si>
  <si>
    <t>Ending Balance (in shares) at Jun. 30, 2019</t>
  </si>
  <si>
    <t>CONSOLIDATED STATEMENT OF EQUITY (Parenthetical) - $ / shares</t>
  </si>
  <si>
    <t>Jun. 30, 2019</t>
  </si>
  <si>
    <t>Mar. 31, 2019</t>
  </si>
  <si>
    <t>Jun. 30, 2018</t>
  </si>
  <si>
    <t>Mar. 31, 2018</t>
  </si>
  <si>
    <t>Common stock distributions and distributions payable, per share (in dollars per share)</t>
  </si>
  <si>
    <t>Preferred stock dividends and dividends payable (in dollars per share)</t>
  </si>
  <si>
    <t>CONSOLIDATED STATEMENTS OF CASH FLOWS - USD ($) $ in Thousands</t>
  </si>
  <si>
    <t>24 Months Ended</t>
  </si>
  <si>
    <t>CASH FLOWS FROM OPERATING ACTIVITIES</t>
  </si>
  <si>
    <t>Adjustments to reconcile net income to net cash provided by operating activities:</t>
  </si>
  <si>
    <t>Bad debt expense</t>
  </si>
  <si>
    <t>Noncash interest on derivatives and finance lease obligations, net</t>
  </si>
  <si>
    <t>Depreciation</t>
  </si>
  <si>
    <t>Amortization of franchise fees and other intangibles</t>
  </si>
  <si>
    <t>Amortization of right-of-use assets</t>
  </si>
  <si>
    <t>Amortization of deferred financing costs</t>
  </si>
  <si>
    <t>Gain on hurricane-related damage</t>
  </si>
  <si>
    <t>Deferred income taxes, net</t>
  </si>
  <si>
    <t>Changes in operating assets and liabilities:</t>
  </si>
  <si>
    <t>Accounts receivable</t>
  </si>
  <si>
    <t>Prepaid expenses and other assets</t>
  </si>
  <si>
    <t>Accounts payable and other liabilities</t>
  </si>
  <si>
    <t>Net cash provided by operating activities</t>
  </si>
  <si>
    <t>CASH FLOWS FROM INVESTING ACTIVITIES</t>
  </si>
  <si>
    <t>Proceeds from sales of assets</t>
  </si>
  <si>
    <t>Disposition deposit</t>
  </si>
  <si>
    <t>Proceeds from property insurance</t>
  </si>
  <si>
    <t>Acquisitions of hotel property and other assets</t>
  </si>
  <si>
    <t>Acquisitions of intangible assets</t>
  </si>
  <si>
    <t>Renovations and additions to hotel properties and other assets</t>
  </si>
  <si>
    <t>Net cash (used in) provided by investing activities</t>
  </si>
  <si>
    <t>CASH FLOWS FROM FINANCING ACTIVITIES</t>
  </si>
  <si>
    <t>Proceeds from common stock offerings</t>
  </si>
  <si>
    <t>Payment of common stock offering costs</t>
  </si>
  <si>
    <t>Repurchases of outstanding common stock</t>
  </si>
  <si>
    <t>Repurchase of common stock for employee withholding obligations</t>
  </si>
  <si>
    <t>Payments on notes payable</t>
  </si>
  <si>
    <t>Payments of deferred financing costs</t>
  </si>
  <si>
    <t>Dividends and distributions paid</t>
  </si>
  <si>
    <t>Net cash used in financing activities</t>
  </si>
  <si>
    <t>Net (decrease)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 net</t>
  </si>
  <si>
    <t>Supplemental Disclosure of Noncash Investing and Financing Activties</t>
  </si>
  <si>
    <t>Accrued renovations and additions to hotel properties and other assets</t>
  </si>
  <si>
    <t>Amortization of deferred stock compensation - construction activities</t>
  </si>
  <si>
    <t>Organization and Description of Business</t>
  </si>
  <si>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or repositioning hotel properties, and may also selectively sell hotels that no longer fit its stated strategy.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September 30, 2019, the Company had interests in 21 hotels (the “21 Hotels”), one of which was considered held for sale, leaving 20 hotels (the “20 Hotels”) currently held for investment. The Company’s third-party managers included the following: ​ ​ ​ ​ ​ ​ ​ ​ ​ ​ Number of Hotels ​ Subsidiaries of Marriott International, Inc. or Marriott Hotel Services, Inc. (collectively, “Marriott”) ​ 8 ​ Interstate Hotels &amp; Resorts, Inc. ​ 3 (1) Highgate Hotels L.P. and an affiliate ​ 3 ​ Crestline Hotels &amp; Resorts ​ 2 ​ Hilton Worldwide ​ 2 ​ Davidson Hotels &amp; Resorts ​ 1 ​ Hyatt Corporation ​ 1 ​ Singh Hospitality, LLC ​ 1 ​ ​ ​ ​ ​ Total hotels owned as of September 30, 2019 ​ 21 ​ ​ (1) The Courtyard by Marriott Los Angeles was considered held for sale as of September 30, 2019, and subsequently sold on October 23, 2019. ​</t>
  </si>
  <si>
    <t>Summary of Significant Accounting Policies</t>
  </si>
  <si>
    <t>2. Summary of Significant Accounting Policies ​ Basis of Presentation ​ The accompanying consolidated financial statements as of September 30, 2019 and December 31, 2018, and for the three and nine months ended September 30, 2019 and 2018,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8, filed with the Securities and Exchange Commission on February 14, 2019. Operating results for the three and nine months ended September 30, 2019 are not necessarily indicative of the results that may be expected for the year ending December 31, 2019.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Certain prior year amounts in these financial statements have been reclassified to conform to the presentation for the three and nine months ended September 30, 2019. ​ The Company has evaluated subsequent events through the date of issuance of these financial statement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before their expiration in April 2018), using the more dilutive of either the two-class method or the treasury stock method. ​ The following table sets forth the computation of basic and diluted earnings per common share (unaudited and in thousands, except per share data): ​ ​ ​ ​ ​ ​ ​ ​ ​ ​ ​ ​ ​ ​ ​ ​ ​ Three Months Ended September 30, ​ Nine Months Ended September 30, ​ 2019 2018 2019 2018 Numerator: ​ ​ ​ ​ ​ ​ ​ ​ ​ ​ ​ ​ Net income ​ $ 33,545 ​ $ 91,586 ​ $ 97,379 ​ $ 181,303 Income from consolidated joint venture attributable to noncontrolling interest ​ ​ (2,508) ​ ​ (2,376) ​ ​ (6,062) ​ ​ (7,189) Preferred stock dividends ​ ​ (3,208) ​ ​ (3,208) ​ ​ (9,622) ​ ​ (9,622) Distributions paid on unvested restricted stock compensation ​ ​ (61) ​ ​ (59) ​ ​ (183) ​ ​ (177) Undistributed income allocated to unvested restricted stock compensation ​ ​ (89) ​ ​ (385) ​ ​ (257) ​ ​ (689) Numerator for basic and diluted income attributable to common stockholders ​ $ 27,679 ​ $ 85,558 ​ $ 81,255 ​ $ 163,626 Denominator: ​ ​ ​ ​ ​ ​ ​ ​ ​ ​ ​ ​ Weighted average basic and diluted common shares outstanding ​ ​ 224,530 ​ ​ 227,068 ​ ​ 226,369 ​ ​ 225,538 Basic and diluted income attributable to common stockholders per common share ​ $ 0.12 ​ $ 0.38 ​ $ 0.36 ​ $ 0.73 ​ The Company’s unvested restricted shares associated with its long-term incentive plan and shares associated with common stock options, as applicable, have been excluded from the above calculation of earnings per share for the three and nine months ended September 30, 2019 and 2018, as their inclusion would have been anti-dilutive. ​ 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both September 30, 2019 and December 31, 2018, the noncontrolling interest reported in the Company’s consolidated financial statements consisted of a third-party’s 25.0% ownership interest in the Hilton San Diego Bayfront. ​ Investment in Hotel Properties ​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Intangible assets are amortized using the straight-line method over their estimated useful life or over the length of the related agreement, whichever is shorter. ​ The Company’s investment in hotel properties, net also includes initial franchise fees which are recorded at cost and amortized using the straight-line method over the terms of the franchise agreements ranging from 14 to 27 years.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expected to be generated by those assets, based on the Company’s anticipated investment horizon, are less than the assets’ carrying amount.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a discounted cash flow analysis to estimate the fair value of the hotel, taking into account the hotel’s expected cash flow from operations, the Company’s estimate of how long it will continue to own the hotel and the estimated proceeds from the disposition of the hotel.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Restricted Cash ​ Restricted cash is comprised of reserve accounts for debt service, interest reserves, seasonality reserves, capital replacements, ground leases, property taxes and excess hotel-generated cash that is held in an account for the benefit of a lender. These restricted funds are subject to supervision and disbursement approval by certain of the Company’s lenders and/or hotel managers. ​ Revenue Recognition ​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September 30, ​ December 31, ​ ​ 2019 ​ 2018 ​ ​ (unaudited) ​ ​ ​ Trade receivables, net (1) ​ $ 25,090 ​ $ 18,982 Contract liabilities (2) ​ $ 17,581 ​ $ 16,711 ​ (1) Trade receivables are included in accounts receivable, net on the accompanying consolidated balance sheets. (2) Contract liabilities consist of advance deposits, and are included in both other current liabilities and other liabilities on the accompanying consolidated balance sheets. Of the amount outstanding at December 31, 2018, approximately $1.0 million and $16.3 million were recognized in revenue during the three and nine months ended September 30, 2019, respectively.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 ​ New Accounting Standards and Accounting Changes ​ In February 2016, the Financial Accounting Standards Board (“FASB”) issued Accounting Standards Update No. 2016-02, “ Leases (Topic 842) ● Lessees: Leases are accounted for using a dual approach, classifying leases as either operating or financing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required to record a right-of-use asset and a lease liability on its balance sheet for all leases with a term of greater than 12 months regardless of their classification as operating or finance leases. ● Lessors: Leases are accounted for using an approach that is substantially equivalent to existing guidance for operating, sales-type and financing leases, but aligned with the FASB’s revenue standard. ​ Subsequent to the issuance of ASU No. 2016-02, the FASB issued several clarifications and updates, including Accounting Standards Update No. 2018-01, “ Leases (Topic 842): Land Easement Practical Expedient for Transition to Topic 842 Codification Improvements to Topic 842, Leases Leases (Topic 842): Targeted Improvements Leases (Topic 842): Narrow-Scope Improvements for Lessors Leases (Topic 842): Codification Improvements ​ The Company adopted ASU No. 2016-02 on January 1, 2019, along with its related clarifications and amendments, and made the following elections: ● to not separate lease components from nonlease components by underlying asset. By making this election, the Company is required to account for the nonlease components together with the related lease components as a single lease component (ASU No. 2016-02); ● to not reassess whether a land easement not previously accounted for as a lease would now be a lease (ASU No. 2018-01); ● to not reassess whether an expired or existing contract meets the definition of a lease (ASU No. 2018-11); ● to not reassess the lease classification at the adoption date for existing leases (ASU No. 2018-11); ● to not reassess whether costs previously capitalized as initial direct costs would continue to be amortized (ASU No. 2018-11); ● to apply the optional modified retrospective transition approach, allowing companies to initially apply the standard at the adoption date without revising comparable periods (ASU No. 2018-11); and ● to not evaluate whether sales taxes and other similar taxes imposed by a governmental authority on a specific lease revenue-producing transaction are the primary obligation of the lessor as owner of the underlying leased asset (ASU No. 2018-20). ​ Lessee Perspective ​ ​ ​ ​ ​ ​ ​ ​ ​ ​ ​ ​ ​ Balance Pre-Adoption ​ Adjustments ​ Balance Post-Adoption ​ ​ ​ ​ ​ (unaudited) ​ (unaudited) Operating lease right-of-use assets, net ​ $ — ​ $ 64,075 ​ $ 64,075 Investment in hotel properties, net (intangible assets) ​ $ 50,889 ​ ​ (18,398) ​ $ 32,491 Total asset adjustments ​ ​ ​ ​ $ 45,677 ​ ​ ​ ​ ​ ​ ​ ​ ​ ​ ​ ​ ​ Operating lease obligations, current and noncurrent ​ $ — ​ $ 58,663 ​ $ 58,663 Other liabilities (deferred rent) ​ $ 12,986 ​ ​ (12,986) ​ $ — Total liability adjustments ​ ​ ​ ​ $ 45,677 ​ ​ ​ ​ Upon adoption of the new standard, the Company reclassified amounts related to its finance leases as follows (in thousands): ​ ​ ​ ​ ​ ​ ​ ​ ​ ​ ​ ​ ​ Balance Pre-Adoption ​ Adjustments ​ Balance Post-Adoption ​ ​ ​ ​ ​ (unaudited) ​ (unaudited) Finance lease right-of-use assets, net ​ $ — ​ $ 55,727 ​ $ 55,727 Investment in hotel properties, net (land) ​ $ 611,993 ​ ​ (6,605) ​ $ 605,388 Investment in hotel properties, net (buildings and improvements, net of accumulated depreciation) ​ $ 2,167,680 ​ ​ (49,122) ​ $ 2,118,558 Total asset adjustments ​ ​ ​ ​ $ — ​ ​ ​ ​ ​ ​ ​ ​ ​ ​ ​ ​ ​ Finance lease obligations, current and noncurrent ​ $ — ​ $ 27,010 ​ $ 27,010 Capital lease obligations, current and noncurrent ​ $ 27,010 ​ ​ (27,010) ​ $ — Total liability adjustments ​ ​ ​ ​ $ — ​ ​ ​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the Company records a ROU asset and a corresponding lease obligation. ROU assets represent the Company’s right to use an underlying asset for the lease term, and lease obligations represent the Company’s obligation to make fixed lease payments as stipulated by the lease.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 Lessor Perspective ​ See Note 9 for additional lease disclosures. ​ In June 2016, the FASB issued Accounting Standards Update No. 2016-13, “ Financial Instruments-Credit Losses (Topic 326): Measurement of Credit Losses on Financial Instruments Codification Improvements to Topic 326, Financial Instruments-Credit Losses</t>
  </si>
  <si>
    <t>Investment in Hotel Properties</t>
  </si>
  <si>
    <t>3. Investment in Hotel Properties ​ Investment in hotel properties, net for the 20 Hotels consisted of the following (in thousands): ​ ​ ​ ​ ​ ​ ​ ​ ​ ​ ​ ​ ​ ​ ​ ​ ​ September 30, ​ December 31, ​ 2019 2018 ​ ​ (unaudited) ​ ​ ​ Land ​ $ 605,581 ​ $ 611,993 Buildings and improvements ​ ​ 2,968,241 ​ ​ 2,983,308 Furniture, fixtures and equipment ​ ​ 512,333 ​ ​ 486,441 Intangible assets ​ ​ 33,050 ​ ​ 56,021 Franchise fees ​ ​ 743 ​ ​ 778 Construction in progress ​ ​ 34,884 ​ ​ 60,744 Investment in hotel properties, gross ​ ​ 4,154,832 ​ ​ 4,199,285 Accumulated depreciation and amortization ​ ​ (1,243,980) ​ ​ (1,168,287) Investment in hotel properties, net ​ $ 2,910,852 ​ $ 3,030,998 ​</t>
  </si>
  <si>
    <t>Disposals</t>
  </si>
  <si>
    <t>Disposal Group, Not Including Discontinued Operations</t>
  </si>
  <si>
    <t>4. Disposals ​ The Company classified the Courtyard by Marriott Los Angeles as held for sale at September 30, 2019, and subsequently sold the hotel in October 2019 (see Note 13). The sale did not represent a strategic shift that had a major impact on the Company’s business plan or its primary markets; therefore, the hotel did not qualify as a discontinued operation. ​ The Company classified the assets and liabilities of the Courtyard by Marriott Los Angeles as held for sale at September 30, 2019 as follows (unaudited and in thousands): ​ ​ ​ ​ ​ ​ ​ September 30, ​ ​ 2019 Accounts receivable ​ $ 118 Prepaid expenses and other current assets ​ ​ 126 Investment in hotel properties, net ​ ​ 10,551 Finance lease right-of-use asset ​ ​ 6,605 Other assets ​ ​ 1,081 Assets held for sale, net ​ $ 18,481 ​ ​ ​ ​ Accounts payable and accrued expenses ​ $ 202 Accrued payroll and employee benefits ​ ​ 229 Other current liabilities ​ ​ 409 Finance lease obligation, less current portion (1) ​ ​ 11,606 Liabilities of assets held for sale ​ $ 12,446 ​ (1) The finance lease at the Courtyard by Marriott Los Angeles had a discount rate of 10.25% . ​ ​</t>
  </si>
  <si>
    <t>Fair Value Measurements and Interest Rate Derivatives</t>
  </si>
  <si>
    <t>5. Fair Value Measurements and Interest Rate Derivatives ​ Fair Value Measurements ​ As of September 30, 2019 and December 31, 2018, the carrying amount of certain financial instruments, including cash and cash equivalents, restricted cash, accounts receivable,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September 30, 2019 and December 31, 2018, the Company measured its interest rate derivatives at fair value on a recurring basis. Prior to the Company’s release of collateral assignment in August 2019, the Company also measured a life insurance policy and a related retirement benefit agreement at fair value on a recurring basis. The Company estimates the fair value of its interest rate derivatives using Level 2 measurements based on quotes obtained from the counterparties, which are based upon the consideration that would be required to terminate the agreements. Both the life insurance policy and the related retirement benefit agreement, which were for a former Company associate, were valued using Level 2 measurements. ​ No assets were measured at fair value at September 30, 2019. The following table presents the Company’s assets measured at fair value on a recurring and nonrecurring basis at December 31, 2018 (in thousands): ​ ​ ​ ​ ​ ​ ​ ​ ​ ​ ​ ​ ​ ​ ​ ​ ​ ​ ​ Fair Value Measurements at Reporting Date ​ Total Level 1 Level 2 Level 3 December 31, 2018: ​ ​ ​ ​ ​ ​ ​ ​ ​ ​ ​ ​ Interest rate swap derivatives ​ $ 4,789 ​ $ — ​ $ 4,789 ​ $ — Life insurance policy (1) ​ ​ 386 ​ ​ — ​ ​ 386 ​ ​ — Total assets measured at fair value at December 31, 2018 ​ $ 5,175 ​ $ — ​ $ 5,175 ​ $ — ​ (1) Prior to the Company’s release of collateral assignment in August 2019, the split life insurance policy was for a former Company associate. As of December 31, 2018, the amount was included in other assets, net on the accompanying consolidated balance sheet. ​ The following table presents the Company’s liabilities measured at fair value on a recurring and nonrecurring basis at September 30, 2019 and December 31, 2018 (in thousands): ​ ​ ​ ​ ​ ​ ​ ​ ​ ​ ​ ​ ​ ​ ​ ​ ​ ​ ​ Fair Value Measurements at Reporting Date ​ Total Level 1 Level 2 Level 3 September 30, 2019 (unaudited): ​ ​ ​ ​ ​ ​ ​ ​ ​ ​ ​ ​ Interest rate swap derivatives ​ $ 1,951 ​ $ — ​ $ 1,951 ​ $ — Total liabilities measured at fair value at September 30, 2019 ​ $ 1,951 ​ $ — ​ $ 1,951 ​ $ — ​ ​ ​ ​ ​ ​ ​ ​ ​ ​ ​ ​ ​ December 31, 2018: ​ ​ ​ ​ ​ ​ ​ ​ ​ ​ ​ ​ Retirement benefit agreement (1) ​ $ 386 ​ $ — ​ $ 386 ​ $ — Total liabilities measured at fair value at December 31, 2018 ​ $ 386 ​ $ — ​ $ 386 ​ $ — ​ (1) Prior to the Company’s release of collateral assignment in August 2019, the retirement benefit agreement was for a former Company associate. As of December 31, 2018, the amount was included in accrued payroll and employee benefits on the accompanying consolidated balance sheet. ​ Interest Rate Derivatives ​ The Company’s interest rate derivatives, which are not designated as effective cash flow hedges, consisted of the following at September 30, 2019 (unaudited) and December 31, 2018 (in thousands): ​ ​ ​ ​ ​ ​ ​ ​ ​ ​ ​ ​ ​ ​ ​ ​ ​ ​ ​ ​ ​ ​ ​ ​ ​ ​ ​ ​ Estimated Fair Value of Assets (Liabilities) (1) ​ ​ Strike / Capped ​ Effective Maturity ​ Notional ​ September 30, ​ December 31, Hedged Debt Type Rate Index Date Date ​ Amount ​ 2019 ​ 2018 Hilton San Diego Bayfront Cap 4.250 % 1-Month LIBOR May 1, 2017 May 1, 2019 ​ ​ N/A ​ $ N/A ​ $ — Hilton San Diego Bayfront Cap 6.000 % 1-Month LIBOR November 10, 2017 December 9, 2020 ​ $ 220,000 ​ ​ — ​ ​ — $85.0 million term loan Swap 1.591 % 1-Month LIBOR October 29, 2015 September 2, 2022 ​ $ 85,000 ​ ​ (453) ​ ​ 2,521 $100.0 million term loan Swap 1.853 % 1-Month LIBOR January 29, 2016 January 31, 2023 ​ $ 100,000 ​ ​ (1,498) ​ ​ 2,268 ​ ​ ​ ​ ​ ​ ​ ​ ​ ​ ​ $ (1,951) ​ $ 4,789 ​ (1) The fair values of both swap agreements are included in other liabilities and in other assets, net on the accompanying consolidated balance sheets as of September 30, 2019 and December 31, 2018, respectively. Noncash changes in the fair values of the Company’s interest rate derivatives resulted in increases (decreases) to interest expense for the three and nine months ended September 30, 2019 and 2018 as follows (unaudited and in thousands): ​ ​ ​ ​ ​ ​ ​ ​ ​ ​ ​ ​ ​ ​ ​ ​ ​ Three Months Ended September 30, ​ Nine Months Ended September 30, ​ ​ ​ 2019 ​ 2018 ​ 2019 ​ 2018 ​ Noncash interest on derivatives ​ $ 1,098 ​ $ (870) ​ $ 6,740 ​ $ (5,147) ​ ​ Fair Value of Debt ​ As of September 30, 2019 and December 31, 2018, 77.5% and 77.6%,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 The Company’s principal balances and fair market values of its consolidated debt as of September 30, 2019 (unaudited) and December 31, 2018 were as follows (in thousands): ​ ​ ​ ​ ​ ​ ​ ​ ​ ​ ​ ​ ​ ​ September 30, 2019 ​ December 31, 2018 ​ Carrying Amount (1) ​ Fair Value ​ Carrying Amount (1) ​ Fair Value Debt $ 977,058 ​ $ 979,569 ​ $ 982,828 ​ $ 971,082 ​ ​ ​ ​ ​ ​ ​ ​ ​ ​ ​ ​ (1) The principal balance of debt is presented before any unamortized deferred financing costs.</t>
  </si>
  <si>
    <t>Other Assets</t>
  </si>
  <si>
    <t>6. Other Assets ​ Other assets, net consisted of the following (in thousands): ​ ​ ​ ​ ​ ​ ​ ​ ​ ​ September 30, ​ December 31, ​ 2019 2018 ​ ​ (unaudited) ​ ​ ​ Property and equipment, net ​ $ 7,833 ​ $ 8,426 Goodwill ​ ​ — ​ ​ 990 Deferred rent on straight-lined third-party tenant leases ​ ​ 3,435 ​ ​ 3,177 Deferred income tax asset, net ​ ​ 8,349 ​ ​ 8,407 Interest rate derivatives ​ ​ — ​ ​ 4,789 Other receivables ​ ​ 2,478 ​ ​ 3,209 Other ​ ​ 329 ​ ​ 819 Total other assets, net ​ $ 22,424 ​ $ 29,817 ​ ​ ​ ​</t>
  </si>
  <si>
    <t>Notes Payable</t>
  </si>
  <si>
    <t>7. Notes Payable ​ Notes payable consisted of the following (in thousands): ​ ​ ​ ​ ​ ​ ​ ​ ​ ​ September 30, ​ December 31, ​ 2019 2018 ​ ​ (unaudited) ​ ​ ​ Notes payable requiring payments of interest and principal, with fixed rates ranging from 4.12% to 5.95% ; maturing at dates ranging from November 2020 through January 2025 . The notes are collateralized by first deeds of trust on four hotel properties at both September 30, 2019 and December 31, 2018. ​ $ 332,058 ​ $ 337,828 Note payable requiring payments of interest only, bearing a blended rate of one -month LIBOR plus 105 basis points; initial maturity in December 2020 with three one -year extensions. The note is collateralized by a first deed of trust on one hotel property. ​ 220,000 ​ 220,000 Unsecured term loan requiring payments of interest only, with a blended interest rate based on a pricing grid with a range of 135 to 220 basis points over one -month LIBOR, depending on the Company's leverage ratios. LIBOR has been swapped to a fixed rate of 1.591% , resulting in an effective interest rate of 2.941% . Matures in September 2022 . ​ ​ 85,000 ​ ​ 85,000 Unsecured term loan requiring payments of interest only, with a blended interest rate based on a pricing grid with a range of 135 to 220 basis points over one -month LIBOR, depending on the Company's leverage ratios. LIBOR has been swapped to a fixed rate of 1.853% , resulting in an effective interest rate of 3.203% . Matures in January 2023 . ​ ​ 100,000 ​ ​ 100,000 Unsecured Senior Notes requiring semi-annual payments of interest only, bearing interest at 4.69% ; maturing in January 2026 . ​ ​ 120,000 ​ ​ 120,000 Unsecured Senior Notes requiring semi-annual payments of interest only, bearing interest at 4.79% ; maturing in January 2028 . ​ 120,000 ​ 120,000 Total notes payable ​ $ 977,058 ​ $ 982,828 ​ ​ ​ ​ ​ ​ ​ Current portion of notes payable ​ $ 8,237 ​ $ 7,804 Less: current portion of deferred financing costs ​ ​ (1,966) ​ ​ (1,966) Carrying value of current portion of notes payable ​ $ 6,271 ​ $ 5,838 ​ ​ ​ ​ ​ ​ ​ Notes payable, less current portion ​ $ 968,821 ​ $ 975,024 Less: long-term portion of deferred financing costs ​ (2,325) ​ (3,799) Carrying value of notes payable, less current portion ​ $ 966,496 ​ $ 971,225 ​ As of September 30, 2019, the Company had no outstanding amounts due under its credit facility. Interest Expense ​ Total interest incurred and expensed on the notes payable was as follows (unaudited and in thousands): ​ ​ ​ ​ ​ ​ ​ ​ ​ ​ ​ ​ ​ ​ ​ ​ Three Months Ended September 30, ​ Nine Months Ended September 30, ​ 2019 2018 2019 2018 Interest expense on debt and finance lease obligations ​ $ 11,406 ​ $ 11,619 ​ $ 34,399 ​ $ 34,364 Noncash interest on derivatives and finance lease obligations, net ​ ​ 1,155 ​ ​ (818) ​ ​ 6,908 ​ ​ (4,995) Amortization of deferred financing costs ​ ​ 698 ​ ​ 748 ​ ​ 2,094 ​ ​ 2,240 Total interest expense ​ $ 13,259 ​ $ 11,549 ​ $ 43,401 ​ $ 31,609 ​ ​ ​</t>
  </si>
  <si>
    <t>Other Current Liabilities and Other Liabilities</t>
  </si>
  <si>
    <t xml:space="preserve">8. Other Current Liabilities and Other Liabilities ​ Other Current Liabilities ​ Other current liabilities consisted of the following (in thousands): ​ ​ ​ ​ ​ ​ ​ ​ ​ ​ September 30, ​ December 31, ​ 2019 2018 ​ ​ (unaudited) ​ ​ ​ Property, sales and use taxes payable ​ $ 18,934 ​ $ 15,684 Income tax payable ​ ​ 25 ​ ​ 125 Accrued interest ​ ​ 4,521 ​ ​ 7,306 Advance deposits ​ ​ 17,085 ​ ​ 16,711 Management fees payable ​ ​ 786 ​ ​ 1,142 Other ​ ​ 4,492 ​ ​ 3,994 Total other current liabilities ​ $ 45,843 ​ $ 44,962 ​ Other Liabilities ​ Other liabilities consisted of the following (in thousands): ​ ​ ​ ​ ​ ​ ​ ​ ​ ​ September 30, ​ December 31, ​ 2019 2018 ​ ​ (unaudited) ​ ​ ​ Deferred revenue ​ $ 5,296 ​ $ 5,017 Deferred rent ​ ​ — ​ ​ 12,986 Deferred property taxes payable (1) ​ ​ 9,342 ​ ​ 9,284 Interest rate derivatives ​ ​ 1,951 ​ ​ — Deferred income tax liability ​ ​ — ​ ​ 304 Other ​ ​ 3,235 ​ ​ 3,112 Total other liabilities ​ $ 19,824 ​ $ 30,703 ​ (1) Under the terms of a sublease agreement at the Hilton Times Square, sublease rent amounts are currently considered to be property taxes under a payment-in-lieu of taxes (“PILOT”) program, and will be paid beginning in 2020 through 2029. When the PILOT program ends in 2020, the sublease agreement will be modified, rent amounts will be reassessed and the Company will determine if the sublease agreement qualifies as a lease. </t>
  </si>
  <si>
    <t>Leases</t>
  </si>
  <si>
    <t>9. Leases ​ Lessee Accounting ​ The Company has both operating and finance leases for ground, building, office and air leases, maturing in dates ranging from 2028 through 2097, including expected renewal options. Including all renewal options available to the Company, the lease maturity date extends to 2147. ​ Leases were included on the Company’s consolidated balance sheet as follows (unaudited and in thousands): ​ ​ ​ ​ ​ ​ ​ ​ September 30, ​ ​ ​ 2019 ​ Finance Lease: ​ ​ ​ ​ Right-of-use asset, net (buildings and improvements) ​ $ 58,799 ​ Accumulated depreciation ​ ​ (10,780) ​ Right-of-use asset, net ​ $ 48,019 ​ ​ ​ ​ ​ ​ Accounts payable and accrued expenses ​ $ 1 ​ Lease obligations, less current portion ​ ​ 15,571 ​ Total lease obligation ​ $ 15,572 ​ ​ ​ ​ ​ ​ Remaining lease term ​ ​ 78.3 years ​ Discount rate ​ ​ 9.0 % ​ ​ ​ ​ ​ Operating Leases: ​ ​ ​ ​ Right-of-use assets, net ​ $ 61,512 ​ ​ ​ ​ ​ ​ Accounts payable and accrued expenses ​ $ 4,671 ​ Lease obligations, less current portion ​ ​ 50,905 ​ Total lease obligations ​ $ 55,576 ​ ​ ​ ​ ​ ​ Weighted average remaining lease term ​ ​ 24.7 years ​ Weighted average discount rate ​ ​ 5.4 % ​ The components of lease expense were as follows (unaudited and in thousands): ​ ​ ​ ​ ​ ​ ​ ​ ​ ​ Three Months Ended ​ Nine Months Ended ​ ​ September 30, 2019 ​ September 30, 2019 Finance lease cost: ​ ​ ​ ​ ​ ​ Amortization of right-of-use assets ​ $ 367 ​ $ 1,103 Interest on lease obligations (1) ​ ​ 647 ​ ​ 1,936 Total finance lease cost ​ $ 1,014 ​ $ 3,039 ​ ​ ​ ​ ​ ​ ​ Operating lease cost (2) ​ $ 3,687 ​ ​ 10,065 (1) Interest on lease obligations includes interest expense on the Courtyard by Marriott Los Angeles’s finance lease obligation, which, along with certain of the hotel’s other assets and liabilities, was classified as held for sale as of September 30, 2019 (see Note 4). For the three and nine months ended September 30, 2019, interest expense on the hotel’s finance lease obligation totaled $0.3 million and $0.9 million, respectively. (2) Several of the Company’s hotels pay percentage rent, which is calculated on operating revenues above certain thresholds. During the three and nine months ended September 30, 2019, the Company recorded $2.0 million and $4.9 million, respectively, in percentage rent related to its operating leases. ​ ​ Supplemental cash flow information related to leases was as follows (unaudited and in thousands): ​ ​ ​ ​ ​ ​ ​ Nine Months Ended ​ ​ September 30, 2019 Operating cash flows used for operating leases ​ $ 5,365 ​ ​ ​ ​ Operating right-of-use assets obtained in exchange for operating lease obligations ​ $ 45,677 ​ Future maturities of the Company’s finance and operating lease obligations at September 30, 2019 were as follows (unaudited and in thousands): ​ ​ ​ ​ ​ ​ ​ ​ ​ ​ Finance Lease (1) ​ Operating Lease Year 1 ​ $ 1,403 ​ $ 7,506 Year 2 ​ ​ 1,403 ​ ​ 7,557 Year 3 ​ ​ 1,403 ​ ​ 7,608 Year 4 ​ ​ 1,403 ​ ​ 7,662 Year 5 ​ ​ 1,403 ​ ​ 7,717 Thereafter ​ ​ 102,751 ​ ​ 75,925 Total lease payments ​ ​ 109,766 ​ ​ 113,975 Less: interest (2) ​ ​ (94,194) ​ ​ (58,399) Present value of lease obligations ​ $ 15,572 ​ $ 55,576 ​ (1) Does not include the finance lease obligation at the Courtyard by Marriott Los Angeles, which was classified as held for sale at September 30, 2019 (see Note 4). (2) Calculated using the appropriate discount rate for each lease. ​ Lessor Accounting ​ During the three and nine months ended September 30, 2019, the Company recognized $2.9 million and $8.3 million, respectively, in lease-related revenue, which is included in other operating revenue on the Company’s unaudited consolidated statement of operations.</t>
  </si>
  <si>
    <t>Stockholders' Equity</t>
  </si>
  <si>
    <t>10. Stockholders’ Equity ​ Series E Cumulative Redeemable Preferred Stock ​ In March 2016, the Company issued 4,600,000 shares of its 6.95% Series E Cumulative Redeemable Preferred Stock (“Series E preferred stock”) with a liquidation preference of $25.00 per share for gross proceeds of $115.0 million. In conjunction with the offering, the Company incurred $4.0 million in preferred offering costs. On or after March 11, 2021, the Series E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E preferred stock, holders of the Series E preferred stock may, under certain circumstances, convert their preferred shares into shares of the Company’s common stock. ​ Series F Cumulative Redeemable Preferred Stock ​ In May 2016, the Company issued 3,000,000 shares of its 6.45% Series F Cumulative Redeemable Preferred Stock (“Series F preferred stock”) with a liquidation preference of $25.00 per share for gross proceeds of $75.0 million. In conjunction with the offering, the Company incurred $2.6 million in preferred offering costs. On or after May 17, 2021, the Series F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F preferred stock, holders of the Series F preferred stock may, under certain circumstances, convert their preferred shares into shares of the Company’s common stock. ​ Common Stock ​ In February 2017, the Company entered into separate “At the Market” Agreements (the “ATM Agreements”) with each of Merrill Lynch, Pierce, Fenner &amp; Smith Incorporated, J.P. Morgan Securities LLC and Wells Fargo Securities, LLC In accordance with the terms of the ATM Agreements, ​ In February 2017, the Company’s board of directors authorized a stock repurchase program to acquire up to an aggregate of $300.0 million of the Company’s common and preferred stock. During the three and nine months ended September 30, 2019, the Company repurchased 3,344,845 and 3,777,309 shares of its common stock, respectively, for $44.3 million and $50.0 million, including fees and commissions, respectively, leaving approximately $250.1 million of remaining authorized capacity under the program. As of September 30, 2019, no shares of the Company’s preferred stock have been repurchased. Future repurchases will depend on various factors, including the Company’s capital needs, as well as the Company’s common and preferred stock price. ​</t>
  </si>
  <si>
    <t>Long-Term Incentive Plan</t>
  </si>
  <si>
    <t>11. Long-Term Incentive Plan ​ Stock Grants ​ Restricted shares granted pursuant to the Company’s Long-Term Incentive Plan (“LTIP”) generally vest over a period of three years from the date of grant. Should a stock grant be forfeited prior to its vesting, the shares covered by the stock grant are added back to the LTIP and remain available for future issuance. Shares of common stock tendered or withheld to satisfy the grant or exercise price or tax withholding obligations upon the vesting of a stock grant are not added back to the LTIP. ​ Compensation expense related to awards of restricted shares are measured at fair value on the date of grant and amortized over the relevant requisite service period or derived service period. The Company has elected to account for forfeitures as they occur. ​ The Company’s amortization expense and forfeitures related to restricted shares for the three and nine months ended September 30, 2019 and 2018 were as follows (unaudited and in thousands): ​ ​ ​ ​ ​ ​ ​ ​ ​ ​ ​ ​ ​ ​ ​ ​ Three Months Ended September 30, ​ Nine Months Ended September 30, ​ 2019 2018 2019 2018 Amortization expense, including forfeitures ​ $ 2,146 ​ $ 2,073 ​ $ 7,168 ​ $ 6,938 ​ In addition, the Company capitalizes compensation costs related to restricted shares granted to certain employees whose work is directly related to the Company’s capital investment in its hotels. These capitalized costs totaled $0.1 million during both the three months ended September 30, 2019 and 2018, and $0.3 million during both the nine months ended September 30, 2019 and 2018.</t>
  </si>
  <si>
    <t>Commitments and Contingencies</t>
  </si>
  <si>
    <t>12. Commitments and Contingencies ​ Management Agreements ​ Management agreements with the Company’s third-party hotel managers require the Company to pay between 1.75%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and incentive management fees incurred by the Company during the three and nine months ended September 30, 2019 and 2018 were included in other property-level expenses on the Company’s consolidated statements of operations as follows (unaudited and in thousands): ​ ​ ​ ​ ​ ​ ​ ​ ​ ​ ​ ​ ​ ​ ​ ​ Three Months Ended September 30, ​ Nine Months Ended September 30, ​ 2019 2018 2019 2018 Basic management fees ​ $ 7,767 ​ $ 7,879 ​ $ 23,404 ​ $ 24,225 Incentive management fees ​ ​ 511 ​ ​ 1,339 ​ ​ 6,041 ​ ​ 6,187 Total basic and incentive management fees ​ $ 8,278 ​ $ 9,218 ​ $ 29,445 ​ $ 30,412 ​ License and Franchise Agreements ​ The Company has entered into license and franchise agreements related to certain of its hotel properties. The license and franchise agreements require the Company to, among other things, pay monthly fees that are calculated based on specified percentages of certain revenues. ​ Total license and franchise fees incurred by the Company during the three and nine months ended September 30, 2019 and 2018 were included in franchise costs on the Company’s consolidated statements of operations as follows (unaudited and in thousands): ​ ​ ​ ​ ​ ​ ​ ​ ​ ​ ​ ​ ​ ​ ​ ​ Three Months Ended September 30, ​ Nine Months Ended September 30, ​ 2019 2018 2019 2018 Franchise assessments (1) ​ $ 6,391 ​ $ 6,501 ​ $ 18,005 ​ $ 19,633 Franchise royalties ​ ​ 2,215 ​ ​ 2,666 ​ ​ 6,019 ​ ​ 7,348 Total franchise costs ​ $ 8,606 ​ $ 9,167 ​ $ 24,024 ​ $ 26,981 ​ (1) Includes advertising, reservation and frequent guest program assessments. ​ Renovation and Construction Commitments ​ At September 30, 2019, the Company had various contracts outstanding with third parties in connection with the ongoing renovations of certain of its hotel properties. The remaining commitments under these contracts at September 30, 2019 totaled $53.3 million. ​ Concentration of Risk ​ The concentration of the Company’s hotels in California, Florida, the greater Washington DC area, Hawaii, Illinois and Massachusetts exposes the Company’s business to economic and severe weather conditions, competition and real and personal property tax rates unique to these locales. ​ As of September 30, 2019, 15 of the 20 Hotels were geographically concentrated as follows (unaudited): ​ ​ ​ ​ ​ ​ ​ ​ ​ ​ ​ ​ ​ ​ ​ ​ Trailing 12-Month ​ ​ ​ ​ ​ Percentage of ​ Total ​ ​ Number of Hotels Total Rooms Consolidated Revenue California ​ 5 ​ 30 % 33 % Florida ​ 2 ​ 9 % 10 % Greater Washington DC area ​ 2 ​ 13 % 11 % Hawaii ​ 1 ​ 5 % 11 % Illinois ​ 3 ​ 11 % 7 % Massachusetts ​ 2 ​ 14 % 15 % ​ Other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September 30, 2019, the Company had $0.4 million of outstanding irrevocable letters of credit to guarantee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September 30, 2019.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Subsequent Event</t>
  </si>
  <si>
    <t>13. Subsequent Event ​ On October 23, 2019, the Company sold the leasehold interest in the Courtyard by Marriott Los Angeles for a gross sale price of $50.0 million. ​ ​</t>
  </si>
  <si>
    <t>Summary of Significant Accounting Policies (Policies)</t>
  </si>
  <si>
    <t>Basis of Presentation</t>
  </si>
  <si>
    <t>Basis of Presentation ​ The accompanying consolidated financial statements as of September 30, 2019 and December 31, 2018, and for the three and nine months ended September 30, 2019 and 2018,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8, filed with the Securities and Exchange Commission on February 14, 2019. Operating results for the three and nine months ended September 30, 2019 are not necessarily indicative of the results that may be expected for the year ending December 31, 2019.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Certain prior year amounts in these financial statements have been reclassified to conform to the presentation for the three and nine months ended September 30, 2019. ​ The Company has evaluated subsequent events through the date of issuance of these financial statement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si>
  <si>
    <t>Earnings Per Share</t>
  </si>
  <si>
    <t>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before their expiration in April 2018), using the more dilutive of either the two-class method or the treasury stock method. ​ The following table sets forth the computation of basic and diluted earnings per common share (unaudited and in thousands, except per share data): ​ ​ ​ ​ ​ ​ ​ ​ ​ ​ ​ ​ ​ ​ ​ ​ ​ Three Months Ended September 30, ​ Nine Months Ended September 30, ​ 2019 2018 2019 2018 Numerator: ​ ​ ​ ​ ​ ​ ​ ​ ​ ​ ​ ​ Net income ​ $ 33,545 ​ $ 91,586 ​ $ 97,379 ​ $ 181,303 Income from consolidated joint venture attributable to noncontrolling interest ​ ​ (2,508) ​ ​ (2,376) ​ ​ (6,062) ​ ​ (7,189) Preferred stock dividends ​ ​ (3,208) ​ ​ (3,208) ​ ​ (9,622) ​ ​ (9,622) Distributions paid on unvested restricted stock compensation ​ ​ (61) ​ ​ (59) ​ ​ (183) ​ ​ (177) Undistributed income allocated to unvested restricted stock compensation ​ ​ (89) ​ ​ (385) ​ ​ (257) ​ ​ (689) Numerator for basic and diluted income attributable to common stockholders ​ $ 27,679 ​ $ 85,558 ​ $ 81,255 ​ $ 163,626 Denominator: ​ ​ ​ ​ ​ ​ ​ ​ ​ ​ ​ ​ Weighted average basic and diluted common shares outstanding ​ ​ 224,530 ​ ​ 227,068 ​ ​ 226,369 ​ ​ 225,538 Basic and diluted income attributable to common stockholders per common share ​ $ 0.12 ​ $ 0.38 ​ $ 0.36 ​ $ 0.73 ​ The Company’s unvested restricted shares associated with its long-term incentive plan and shares associated with common stock options, as applicable, have been excluded from the above calculation of earnings per share for the three and nine months ended September 30, 2019 and 2018, as their inclusion would have been anti-dilutive. ​</t>
  </si>
  <si>
    <t>Noncontrolling Interest</t>
  </si>
  <si>
    <t xml:space="preserve">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both September 30, 2019 and December 31, 2018, the noncontrolling interest reported in the Company’s consolidated financial statements consisted of a third-party’s 25.0% ownership interest in the Hilton San Diego Bayfront. </t>
  </si>
  <si>
    <t>Investment in Hotel Properties ​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 Depreciation expense is based on the estimated life of the Company’s assets. The life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Intangible assets are amortized using the straight-line method over their estimated useful life or over the length of the related agreement, whichever is shorter. ​ The Company’s investment in hotel properties, net also includes initial franchise fees which are recorded at cost and amortized using the straight-line method over the terms of the franchise agreements ranging from 14 to 27 years.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expected to be generated by those assets, based on the Company’s anticipated investment horizon, are less than the assets’ carrying amount.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a discounted cash flow analysis to estimate the fair value of the hotel, taking into account the hotel’s expected cash flow from operations, the Company’s estimate of how long it will continue to own the hotel and the estimated proceeds from the disposition of the hotel.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si>
  <si>
    <t>Restricted Cash</t>
  </si>
  <si>
    <t>Restricted Cash ​ Restricted cash is comprised of reserve accounts for debt service, interest reserves, seasonality reserves, capital replacements, ground leases, property taxes and excess hotel-generated cash that is held in an account for the benefit of a lender. These restricted funds are subject to supervision and disbursement approval by certain of the Company’s lenders and/or hotel managers.</t>
  </si>
  <si>
    <t>Revenue Recognition</t>
  </si>
  <si>
    <t>Revenue Recognition ​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September 30, ​ December 31, ​ ​ 2019 ​ 2018 ​ ​ (unaudited) ​ ​ ​ Trade receivables, net (1) ​ $ 25,090 ​ $ 18,982 Contract liabilities (2) ​ $ 17,581 ​ $ 16,711 ​ (1) Trade receivables are included in accounts receivable, net on the accompanying consolidated balance sheets. (2) Contract liabilities consist of advance deposits, and are included in both other current liabilities and other liabilities on the accompanying consolidated balance sheets. Of the amount outstanding at December 31, 2018, approximately $1.0 million and $16.3 million were recognized in revenue during the three and nine months ended September 30, 2019, respectively. ​</t>
  </si>
  <si>
    <t>Segment Reporting</t>
  </si>
  <si>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t>
  </si>
  <si>
    <t>New Accounting Standards and Accounting Changes</t>
  </si>
  <si>
    <t>New Accounting Standards and Accounting Changes ​ In February 2016, the Financial Accounting Standards Board (“FASB”) issued Accounting Standards Update No. 2016-02, “ Leases (Topic 842) ● Lessees: Leases are accounted for using a dual approach, classifying leases as either operating or financing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required to record a right-of-use asset and a lease liability on its balance sheet for all leases with a term of greater than 12 months regardless of their classification as operating or finance leases. ● Lessors: Leases are accounted for using an approach that is substantially equivalent to existing guidance for operating, sales-type and financing leases, but aligned with the FASB’s revenue standard. ​ Subsequent to the issuance of ASU No. 2016-02, the FASB issued several clarifications and updates, including Accounting Standards Update No. 2018-01, “ Leases (Topic 842): Land Easement Practical Expedient for Transition to Topic 842 Codification Improvements to Topic 842, Leases Leases (Topic 842): Targeted Improvements Leases (Topic 842): Narrow-Scope Improvements for Lessors Leases (Topic 842): Codification Improvements ​ The Company adopted ASU No. 2016-02 on January 1, 2019, along with its related clarifications and amendments, and made the following elections: ● to not separate lease components from nonlease components by underlying asset. By making this election, the Company is required to account for the nonlease components together with the related lease components as a single lease component (ASU No. 2016-02); ● to not reassess whether a land easement not previously accounted for as a lease would now be a lease (ASU No. 2018-01); ● to not reassess whether an expired or existing contract meets the definition of a lease (ASU No. 2018-11); ● to not reassess the lease classification at the adoption date for existing leases (ASU No. 2018-11); ● to not reassess whether costs previously capitalized as initial direct costs would continue to be amortized (ASU No. 2018-11); ● to apply the optional modified retrospective transition approach, allowing companies to initially apply the standard at the adoption date without revising comparable periods (ASU No. 2018-11); and ● to not evaluate whether sales taxes and other similar taxes imposed by a governmental authority on a specific lease revenue-producing transaction are the primary obligation of the lessor as owner of the underlying leased asset (ASU No. 2018-20). ​ Lessee Perspective ​ ​ ​ ​ ​ ​ ​ ​ ​ ​ ​ ​ ​ Balance Pre-Adoption ​ Adjustments ​ Balance Post-Adoption ​ ​ ​ ​ ​ (unaudited) ​ (unaudited) Operating lease right-of-use assets, net ​ $ — ​ $ 64,075 ​ $ 64,075 Investment in hotel properties, net (intangible assets) ​ $ 50,889 ​ ​ (18,398) ​ $ 32,491 Total asset adjustments ​ ​ ​ ​ $ 45,677 ​ ​ ​ ​ ​ ​ ​ ​ ​ ​ ​ ​ ​ Operating lease obligations, current and noncurrent ​ $ — ​ $ 58,663 ​ $ 58,663 Other liabilities (deferred rent) ​ $ 12,986 ​ ​ (12,986) ​ $ — Total liability adjustments ​ ​ ​ ​ $ 45,677 ​ ​ ​ ​ Upon adoption of the new standard, the Company reclassified amounts related to its finance leases as follows (in thousands): ​ ​ ​ ​ ​ ​ ​ ​ ​ ​ ​ ​ ​ Balance Pre-Adoption ​ Adjustments ​ Balance Post-Adoption ​ ​ ​ ​ ​ (unaudited) ​ (unaudited) Finance lease right-of-use assets, net ​ $ — ​ $ 55,727 ​ $ 55,727 Investment in hotel properties, net (land) ​ $ 611,993 ​ ​ (6,605) ​ $ 605,388 Investment in hotel properties, net (buildings and improvements, net of accumulated depreciation) ​ $ 2,167,680 ​ ​ (49,122) ​ $ 2,118,558 Total asset adjustments ​ ​ ​ ​ $ — ​ ​ ​ ​ ​ ​ ​ ​ ​ ​ ​ ​ ​ Finance lease obligations, current and noncurrent ​ $ — ​ $ 27,010 ​ $ 27,010 Capital lease obligations, current and noncurrent ​ $ 27,010 ​ ​ (27,010) ​ $ — Total liability adjustments ​ ​ ​ ​ $ — ​ ​ ​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the Company records a ROU asset and a corresponding lease obligation. ROU assets represent the Company’s right to use an underlying asset for the lease term, and lease obligations represent the Company’s obligation to make fixed lease payments as stipulated by the lease.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 Lessor Perspective ​ See Note 9 for additional lease disclosures. ​ In June 2016, the FASB issued Accounting Standards Update No. 2016-13, “ Financial Instruments-Credit Losses (Topic 326): Measurement of Credit Losses on Financial Instruments Codification Improvements to Topic 326, Financial Instruments-Credit Losses</t>
  </si>
  <si>
    <t>Organization and Description of Business (Tables)</t>
  </si>
  <si>
    <t>Schedule of number of hotels managed by each third-party manager</t>
  </si>
  <si>
    <t>As of September 30, 2019, the Company had interests in 21 hotels (the “21 Hotels”), one of which was considered held for sale, leaving 20 hotels (the “20 Hotels”) currently held for investment. The Company’s third-party managers included the following: ​ ​ ​ ​ ​ ​ ​ ​ ​ ​ Number of Hotels ​ Subsidiaries of Marriott International, Inc. or Marriott Hotel Services, Inc. (collectively, “Marriott”) ​ 8 ​ Interstate Hotels &amp; Resorts, Inc. ​ 3 (1) Highgate Hotels L.P. and an affiliate ​ 3 ​ Crestline Hotels &amp; Resorts ​ 2 ​ Hilton Worldwide ​ 2 ​ Davidson Hotels &amp; Resorts ​ 1 ​ Hyatt Corporation ​ 1 ​ Singh Hospitality, LLC ​ 1 ​ ​ ​ ​ ​ Total hotels owned as of September 30, 2019 ​ 21 ​ ​ (1) The Courtyard by Marriott Los Angeles was considered held for sale as of September 30, 2019, and subsequently sold on October 23, 2019.</t>
  </si>
  <si>
    <t>Summary of Significant Accounting Policies (Tables)</t>
  </si>
  <si>
    <t>Schedule of computation of basic and diluted earnings per common share</t>
  </si>
  <si>
    <t>The following table sets forth the computation of basic and diluted earnings per common share (unaudited and in thousands, except per share data): ​ ​ ​ ​ ​ ​ ​ ​ ​ ​ ​ ​ ​ ​ ​ ​ ​ Three Months Ended September 30, ​ Nine Months Ended September 30, ​ 2019 2018 2019 2018 Numerator: ​ ​ ​ ​ ​ ​ ​ ​ ​ ​ ​ ​ Net income ​ $ 33,545 ​ $ 91,586 ​ $ 97,379 ​ $ 181,303 Income from consolidated joint venture attributable to noncontrolling interest ​ ​ (2,508) ​ ​ (2,376) ​ ​ (6,062) ​ ​ (7,189) Preferred stock dividends ​ ​ (3,208) ​ ​ (3,208) ​ ​ (9,622) ​ ​ (9,622) Distributions paid on unvested restricted stock compensation ​ ​ (61) ​ ​ (59) ​ ​ (183) ​ ​ (177) Undistributed income allocated to unvested restricted stock compensation ​ ​ (89) ​ ​ (385) ​ ​ (257) ​ ​ (689) Numerator for basic and diluted income attributable to common stockholders ​ $ 27,679 ​ $ 85,558 ​ $ 81,255 ​ $ 163,626 Denominator: ​ ​ ​ ​ ​ ​ ​ ​ ​ ​ ​ ​ Weighted average basic and diluted common shares outstanding ​ ​ 224,530 ​ ​ 227,068 ​ ​ 226,369 ​ ​ 225,538 Basic and diluted income attributable to common stockholders per common share ​ $ 0.12 ​ $ 0.38 ​ $ 0.36 ​ $ 0.73</t>
  </si>
  <si>
    <t>Schedule of contract assets and liabilities</t>
  </si>
  <si>
    <t>Trade receivables and contract liabilities consisted of the following (in thousands): ​ ​ ​ ​ ​ ​ ​ ​ ​ ​ September 30, ​ December 31, ​ ​ 2019 ​ 2018 ​ ​ (unaudited) ​ ​ ​ Trade receivables, net (1) ​ $ 25,090 ​ $ 18,982 Contract liabilities (2) ​ $ 17,581 ​ $ 16,711 ​ (1) Trade receivables are included in accounts receivable, net on the accompanying consolidated balance sheets. (2) Contract liabilities consist of advance deposits, and are included in both other current liabilities and other liabilities on the accompanying consolidated balance sheets. Of the amount outstanding at December 31, 2018, approximately $1.0 million and $16.3 million were recognized in revenue during the three and nine months ended September 30, 2019, respectively. ​</t>
  </si>
  <si>
    <t>Schedule of financial statement adjustments due to adoption of ASU 2016-02</t>
  </si>
  <si>
    <t>The adjustments related to operating leases affected the Company’s January 1, 2019 consolidated balance sheet as follows (in thousands): ​ ​ ​ ​ ​ ​ ​ ​ ​ ​ ​ ​ ​ Balance Pre-Adoption ​ Adjustments ​ Balance Post-Adoption ​ ​ ​ ​ ​ (unaudited) ​ (unaudited) Operating lease right-of-use assets, net ​ $ — ​ $ 64,075 ​ $ 64,075 Investment in hotel properties, net (intangible assets) ​ $ 50,889 ​ ​ (18,398) ​ $ 32,491 Total asset adjustments ​ ​ ​ ​ $ 45,677 ​ ​ ​ ​ ​ ​ ​ ​ ​ ​ ​ ​ ​ Operating lease obligations, current and noncurrent ​ $ — ​ $ 58,663 ​ $ 58,663 Other liabilities (deferred rent) ​ $ 12,986 ​ ​ (12,986) ​ $ — Total liability adjustments ​ ​ ​ ​ $ 45,677 ​ ​ ​ Upon adoption of the new standard, the Company reclassified amounts related to its finance leases as follows (in thousands): ​ ​ ​ ​ ​ ​ ​ ​ ​ ​ ​ ​ ​ Balance Pre-Adoption ​ Adjustments ​ Balance Post-Adoption ​ ​ ​ ​ ​ (unaudited) ​ (unaudited) Finance lease right-of-use assets, net ​ $ — ​ $ 55,727 ​ $ 55,727 Investment in hotel properties, net (land) ​ $ 611,993 ​ ​ (6,605) ​ $ 605,388 Investment in hotel properties, net (buildings and improvements, net of accumulated depreciation) ​ $ 2,167,680 ​ ​ (49,122) ​ $ 2,118,558 Total asset adjustments ​ ​ ​ ​ $ — ​ ​ ​ ​ ​ ​ ​ ​ ​ ​ ​ ​ ​ Finance lease obligations, current and noncurrent ​ $ — ​ $ 27,010 ​ $ 27,010 Capital lease obligations, current and noncurrent ​ $ 27,010 ​ ​ (27,010) ​ $ — Total liability adjustments ​ ​ ​ ​ $ — ​ ​ ​</t>
  </si>
  <si>
    <t>Investment in Hotel Properties (Tables)</t>
  </si>
  <si>
    <t>Schedule of investment in hotel properties</t>
  </si>
  <si>
    <t>Investment in hotel properties, net for the 20 Hotels consisted of the following (in thousands): ​ ​ ​ ​ ​ ​ ​ ​ ​ ​ ​ ​ ​ ​ ​ ​ ​ September 30, ​ December 31, ​ 2019 2018 ​ ​ (unaudited) ​ ​ ​ Land ​ $ 605,581 ​ $ 611,993 Buildings and improvements ​ ​ 2,968,241 ​ ​ 2,983,308 Furniture, fixtures and equipment ​ ​ 512,333 ​ ​ 486,441 Intangible assets ​ ​ 33,050 ​ ​ 56,021 Franchise fees ​ ​ 743 ​ ​ 778 Construction in progress ​ ​ 34,884 ​ ​ 60,744 Investment in hotel properties, gross ​ ​ 4,154,832 ​ ​ 4,199,285 Accumulated depreciation and amortization ​ ​ (1,243,980) ​ ​ (1,168,287) Investment in hotel properties, net ​ $ 2,910,852 ​ $ 3,030,998</t>
  </si>
  <si>
    <t>Disposals (Tables)</t>
  </si>
  <si>
    <t>Courtyard by Marriott Los Angeles | Held for sale, not considered a discontinued operation</t>
  </si>
  <si>
    <t>Schedule of assets and liabilities held for sale</t>
  </si>
  <si>
    <t>The Company classified the assets and liabilities of the Courtyard by Marriott Los Angeles as held for sale at September 30, 2019 as follows (unaudited and in thousands): ​ ​ ​ ​ ​ ​ ​ September 30, ​ ​ 2019 Accounts receivable ​ $ 118 Prepaid expenses and other current assets ​ ​ 126 Investment in hotel properties, net ​ ​ 10,551 Finance lease right-of-use asset ​ ​ 6,605 Other assets ​ ​ 1,081 Assets held for sale, net ​ $ 18,481 ​ ​ ​ ​ Accounts payable and accrued expenses ​ $ 202 Accrued payroll and employee benefits ​ ​ 229 Other current liabilities ​ ​ 409 Finance lease obligation, less current portion (1) ​ ​ 11,606 Liabilities of assets held for sale ​ $ 12,446 ​ (1) The finance lease at the Courtyard by Marriott Los Angeles had a discount rate of 10.25% .</t>
  </si>
  <si>
    <t>Fair Value Measurements and Interest Rate Derivatives (Tables)</t>
  </si>
  <si>
    <t>Schedule of assets measured at fair value on a recurring and nonrecurring basis</t>
  </si>
  <si>
    <t>No assets were measured at fair value at September 30, 2019. The following table presents the Company’s assets measured at fair value on a recurring and nonrecurring basis at December 31, 2018 (in thousands): ​ ​ ​ ​ ​ ​ ​ ​ ​ ​ ​ ​ ​ ​ ​ ​ ​ ​ ​ Fair Value Measurements at Reporting Date ​ Total Level 1 Level 2 Level 3 December 31, 2018: ​ ​ ​ ​ ​ ​ ​ ​ ​ ​ ​ ​ Interest rate swap derivatives ​ $ 4,789 ​ $ — ​ $ 4,789 ​ $ — Life insurance policy (1) ​ ​ 386 ​ ​ — ​ ​ 386 ​ ​ — Total assets measured at fair value at December 31, 2018 ​ $ 5,175 ​ $ — ​ $ 5,175 ​ $ — ​ (1) Prior to the Company’s release of collateral assignment in August 2019, the split life insurance policy was for a former Company associate. As of December 31, 2018, the amount was included in other assets, net on the accompanying consolidated balance sheet. ​</t>
  </si>
  <si>
    <t>Schedule of liabilities measured at fair value on a recurring and nonrecurring basis</t>
  </si>
  <si>
    <t>The following table presents the Company’s liabilities measured at fair value on a recurring and nonrecurring basis at September 30, 2019 and December 31, 2018 (in thousands): ​ ​ ​ ​ ​ ​ ​ ​ ​ ​ ​ ​ ​ ​ ​ ​ ​ ​ ​ Fair Value Measurements at Reporting Date ​ Total Level 1 Level 2 Level 3 September 30, 2019 (unaudited): ​ ​ ​ ​ ​ ​ ​ ​ ​ ​ ​ ​ Interest rate swap derivatives ​ $ 1,951 ​ $ — ​ $ 1,951 ​ $ — Total liabilities measured at fair value at September 30, 2019 ​ $ 1,951 ​ $ — ​ $ 1,951 ​ $ — ​ ​ ​ ​ ​ ​ ​ ​ ​ ​ ​ ​ ​ December 31, 2018: ​ ​ ​ ​ ​ ​ ​ ​ ​ ​ ​ ​ Retirement benefit agreement (1) ​ $ 386 ​ $ — ​ $ 386 ​ $ — Total liabilities measured at fair value at December 31, 2018 ​ $ 386 ​ $ — ​ $ 386 ​ $ — ​ (1) Prior to the Company’s release of collateral assignment in August 2019, the retirement benefit agreement was for a former Company associate. As of December 31, 2018, the amount was included in accrued payroll and employee benefits on the accompanying consolidated balance sheet.</t>
  </si>
  <si>
    <t>Schedule of interest rate derivatives</t>
  </si>
  <si>
    <t>The Company’s interest rate derivatives, which are not designated as effective cash flow hedges, consisted of the following at September 30, 2019 (unaudited) and December 31, 2018 (in thousands): ​ ​ ​ ​ ​ ​ ​ ​ ​ ​ ​ ​ ​ ​ ​ ​ ​ ​ ​ ​ ​ ​ ​ ​ ​ ​ ​ ​ Estimated Fair Value of Assets (Liabilities) (1) ​ ​ Strike / Capped ​ Effective Maturity ​ Notional ​ September 30, ​ December 31, Hedged Debt Type Rate Index Date Date ​ Amount ​ 2019 ​ 2018 Hilton San Diego Bayfront Cap 4.250 % 1-Month LIBOR May 1, 2017 May 1, 2019 ​ ​ N/A ​ $ N/A ​ $ — Hilton San Diego Bayfront Cap 6.000 % 1-Month LIBOR November 10, 2017 December 9, 2020 ​ $ 220,000 ​ ​ — ​ ​ — $85.0 million term loan Swap 1.591 % 1-Month LIBOR October 29, 2015 September 2, 2022 ​ $ 85,000 ​ ​ (453) ​ ​ 2,521 $100.0 million term loan Swap 1.853 % 1-Month LIBOR January 29, 2016 January 31, 2023 ​ $ 100,000 ​ ​ (1,498) ​ ​ 2,268 ​ ​ ​ ​ ​ ​ ​ ​ ​ ​ ​ $ (1,951) ​ $ 4,789 ​ (1) The fair values of both swap agreements are included in other liabilities and in other assets, net on the accompanying consolidated balance sheets as of September 30, 2019 and December 31, 2018, respectively.</t>
  </si>
  <si>
    <t>Schedule of changes in fair value of interest rate derivatives</t>
  </si>
  <si>
    <t>Noncash changes in the fair values of the Company’s interest rate derivatives resulted in increases (decreases) to interest expense for the three and nine months ended September 30, 2019 and 2018 as follows (unaudited and in thousands): ​ ​ ​ ​ ​ ​ ​ ​ ​ ​ ​ ​ ​ ​ ​ ​ ​ Three Months Ended September 30, ​ Nine Months Ended September 30, ​ ​ ​ 2019 ​ 2018 ​ 2019 ​ 2018 ​ Noncash interest on derivatives ​ $ 1,098 ​ $ (870) ​ $ 6,740 ​ $ (5,147) ​</t>
  </si>
  <si>
    <t>Schedule of principal values and estimated fair values of debt</t>
  </si>
  <si>
    <t>The Company’s principal balances and fair market values of its consolidated debt as of September 30, 2019 (unaudited) and December 31, 2018 were as follows (in thousands): ​ ​ ​ ​ ​ ​ ​ ​ ​ ​ ​ ​ ​ ​ September 30, 2019 ​ December 31, 2018 ​ Carrying Amount (1) ​ Fair Value ​ Carrying Amount (1) ​ Fair Value Debt $ 977,058 ​ $ 979,569 ​ $ 982,828 ​ $ 971,082 ​ ​ ​ ​ ​ ​ ​ ​ ​ ​ ​ ​ (1) The principal balance of debt is presented before any unamortized deferred financing costs.</t>
  </si>
  <si>
    <t>Other Assets (Tables)</t>
  </si>
  <si>
    <t>Schedule of other assets</t>
  </si>
  <si>
    <t>Other assets, net consisted of the following (in thousands): ​ ​ ​ ​ ​ ​ ​ ​ ​ ​ September 30, ​ December 31, ​ 2019 2018 ​ ​ (unaudited) ​ ​ ​ Property and equipment, net ​ $ 7,833 ​ $ 8,426 Goodwill ​ ​ — ​ ​ 990 Deferred rent on straight-lined third-party tenant leases ​ ​ 3,435 ​ ​ 3,177 Deferred income tax asset, net ​ ​ 8,349 ​ ​ 8,407 Interest rate derivatives ​ ​ — ​ ​ 4,789 Other receivables ​ ​ 2,478 ​ ​ 3,209 Other ​ ​ 329 ​ ​ 819 Total other assets, net ​ $ 22,424 ​ $ 29,817 ​</t>
  </si>
  <si>
    <t>Notes Payable (Tables)</t>
  </si>
  <si>
    <t>Schedule of notes payable</t>
  </si>
  <si>
    <t>Notes payable consisted of the following (in thousands): ​ ​ ​ ​ ​ ​ ​ ​ ​ ​ September 30, ​ December 31, ​ 2019 2018 ​ ​ (unaudited) ​ ​ ​ Notes payable requiring payments of interest and principal, with fixed rates ranging from 4.12% to 5.95% ; maturing at dates ranging from November 2020 through January 2025 . The notes are collateralized by first deeds of trust on four hotel properties at both September 30, 2019 and December 31, 2018. ​ $ 332,058 ​ $ 337,828 Note payable requiring payments of interest only, bearing a blended rate of one -month LIBOR plus 105 basis points; initial maturity in December 2020 with three one -year extensions. The note is collateralized by a first deed of trust on one hotel property. ​ 220,000 ​ 220,000 Unsecured term loan requiring payments of interest only, with a blended interest rate based on a pricing grid with a range of 135 to 220 basis points over one -month LIBOR, depending on the Company's leverage ratios. LIBOR has been swapped to a fixed rate of 1.591% , resulting in an effective interest rate of 2.941% . Matures in September 2022 . ​ ​ 85,000 ​ ​ 85,000 Unsecured term loan requiring payments of interest only, with a blended interest rate based on a pricing grid with a range of 135 to 220 basis points over one -month LIBOR, depending on the Company's leverage ratios. LIBOR has been swapped to a fixed rate of 1.853% , resulting in an effective interest rate of 3.203% . Matures in January 2023 . ​ ​ 100,000 ​ ​ 100,000 Unsecured Senior Notes requiring semi-annual payments of interest only, bearing interest at 4.69% ; maturing in January 2026 . ​ ​ 120,000 ​ ​ 120,000 Unsecured Senior Notes requiring semi-annual payments of interest only, bearing interest at 4.79% ; maturing in January 2028 . ​ 120,000 ​ 120,000 Total notes payable ​ $ 977,058 ​ $ 982,828 ​ ​ ​ ​ ​ ​ ​ Current portion of notes payable ​ $ 8,237 ​ $ 7,804 Less: current portion of deferred financing costs ​ ​ (1,966) ​ ​ (1,966) Carrying value of current portion of notes payable ​ $ 6,271 ​ $ 5,838 ​ ​ ​ ​ ​ ​ ​ Notes payable, less current portion ​ $ 968,821 ​ $ 975,024 Less: long-term portion of deferred financing costs ​ (2,325) ​ (3,799) Carrying value of notes payable, less current portion ​ $ 966,496 ​ $ 971,225</t>
  </si>
  <si>
    <t>Schedule of interest expense</t>
  </si>
  <si>
    <t>Total interest incurred and expensed on the notes payable was as follows (unaudited and in thousands): ​ ​ ​ ​ ​ ​ ​ ​ ​ ​ ​ ​ ​ ​ ​ ​ Three Months Ended September 30, ​ Nine Months Ended September 30, ​ 2019 2018 2019 2018 Interest expense on debt and finance lease obligations ​ $ 11,406 ​ $ 11,619 ​ $ 34,399 ​ $ 34,364 Noncash interest on derivatives and finance lease obligations, net ​ ​ 1,155 ​ ​ (818) ​ ​ 6,908 ​ ​ (4,995) Amortization of deferred financing costs ​ ​ 698 ​ ​ 748 ​ ​ 2,094 ​ ​ 2,240 Total interest expense ​ $ 13,259 ​ $ 11,549 ​ $ 43,401 ​ $ 31,609</t>
  </si>
  <si>
    <t>Other Current Liabilities and Other Liabilities (Tables)</t>
  </si>
  <si>
    <t>Schedule of other current liabilities</t>
  </si>
  <si>
    <t>Other Current Liabilities ​ Other current liabilities consisted of the following (in thousands): ​ ​ ​ ​ ​ ​ ​ ​ ​ ​ September 30, ​ December 31, ​ 2019 2018 ​ ​ (unaudited) ​ ​ ​ Property, sales and use taxes payable ​ $ 18,934 ​ $ 15,684 Income tax payable ​ ​ 25 ​ ​ 125 Accrued interest ​ ​ 4,521 ​ ​ 7,306 Advance deposits ​ ​ 17,085 ​ ​ 16,711 Management fees payable ​ ​ 786 ​ ​ 1,142 Other ​ ​ 4,492 ​ ​ 3,994 Total other current liabilities ​ $ 45,843 ​ $ 44,962</t>
  </si>
  <si>
    <t>Schedule of other liabilities</t>
  </si>
  <si>
    <t xml:space="preserve">Other liabilities consisted of the following (in thousands): ​ ​ ​ ​ ​ ​ ​ ​ ​ ​ September 30, ​ December 31, ​ 2019 2018 ​ ​ (unaudited) ​ ​ ​ Deferred revenue ​ $ 5,296 ​ $ 5,017 Deferred rent ​ ​ — ​ ​ 12,986 Deferred property taxes payable (1) ​ ​ 9,342 ​ ​ 9,284 Interest rate derivatives ​ ​ 1,951 ​ ​ — Deferred income tax liability ​ ​ — ​ ​ 304 Other ​ ​ 3,235 ​ ​ 3,112 Total other liabilities ​ $ 19,824 ​ $ 30,703 ​ (1) Under the terms of a sublease agreement at the Hilton Times Square, sublease rent amounts are currently considered to be property taxes under a payment-in-lieu of taxes (“PILOT”) program, and will be paid beginning in 2020 through 2029. When the PILOT program ends in 2020, the sublease agreement will be modified, rent amounts will be reassessed and the Company will determine if the sublease agreement qualifies as a lease. </t>
  </si>
  <si>
    <t>Leases (Tables)</t>
  </si>
  <si>
    <t>Schedule of supplemental balance sheet information related to leases</t>
  </si>
  <si>
    <t>Leases were included on the Company’s consolidated balance sheet as follows (unaudited and in thousands): ​ ​ ​ ​ ​ ​ ​ ​ September 30, ​ ​ ​ 2019 ​ Finance Lease: ​ ​ ​ ​ Right-of-use asset, net (buildings and improvements) ​ $ 58,799 ​ Accumulated depreciation ​ ​ (10,780) ​ Right-of-use asset, net ​ $ 48,019 ​ ​ ​ ​ ​ ​ Accounts payable and accrued expenses ​ $ 1 ​ Lease obligations, less current portion ​ ​ 15,571 ​ Total lease obligation ​ $ 15,572 ​ ​ ​ ​ ​ ​ Remaining lease term ​ ​ 78.3 years ​ Discount rate ​ ​ 9.0 % ​ ​ ​ ​ ​ Operating Leases: ​ ​ ​ ​ Right-of-use assets, net ​ $ 61,512 ​ ​ ​ ​ ​ ​ Accounts payable and accrued expenses ​ $ 4,671 ​ Lease obligations, less current portion ​ ​ 50,905 ​ Total lease obligations ​ $ 55,576 ​ ​ ​ ​ ​ ​ Weighted average remaining lease term ​ ​ 24.7 years ​ Weighted average discount rate ​ ​ 5.4 %</t>
  </si>
  <si>
    <t>Lease costs</t>
  </si>
  <si>
    <t>The components of lease expense were as follows (unaudited and in thousands): ​ ​ ​ ​ ​ ​ ​ ​ ​ ​ Three Months Ended ​ Nine Months Ended ​ ​ September 30, 2019 ​ September 30, 2019 Finance lease cost: ​ ​ ​ ​ ​ ​ Amortization of right-of-use assets ​ $ 367 ​ $ 1,103 Interest on lease obligations (1) ​ ​ 647 ​ ​ 1,936 Total finance lease cost ​ $ 1,014 ​ $ 3,039 ​ ​ ​ ​ ​ ​ ​ Operating lease cost (2) ​ $ 3,687 ​ ​ 10,065 (1) Interest on lease obligations includes interest expense on the Courtyard by Marriott Los Angeles’s finance lease obligation, which, along with certain of the hotel’s other assets and liabilities, was classified as held for sale as of September 30, 2019 (see Note 4). For the three and nine months ended September 30, 2019, interest expense on the hotel’s finance lease obligation totaled $0.3 million and $0.9 million, respectively. (2) Several of the Company’s hotels pay percentage rent, which is calculated on operating revenues above certain thresholds. During the three and nine months ended September 30, 2019, the Company recorded $2.0 million and $4.9 million, respectively, in percentage rent related to its operating leases.</t>
  </si>
  <si>
    <t>Schedule of supplemental cash flow information related to leases</t>
  </si>
  <si>
    <t>Supplemental cash flow information related to leases was as follows (unaudited and in thousands): ​ ​ ​ ​ ​ ​ ​ Nine Months Ended ​ ​ September 30, 2019 Operating cash flows used for operating leases ​ $ 5,365 ​ ​ ​ ​ Operating right-of-use assets obtained in exchange for operating lease obligations ​ $ 45,677</t>
  </si>
  <si>
    <t>Summary of Future payments on leases, Operating lease</t>
  </si>
  <si>
    <t>Future maturities of the Company’s finance and operating lease obligations at September 30, 2019 were as follows (unaudited and in thousands): ​ ​ ​ ​ ​ ​ ​ ​ ​ ​ Finance Lease (1) ​ Operating Lease Year 1 ​ $ 1,403 ​ $ 7,506 Year 2 ​ ​ 1,403 ​ ​ 7,557 Year 3 ​ ​ 1,403 ​ ​ 7,608 Year 4 ​ ​ 1,403 ​ ​ 7,662 Year 5 ​ ​ 1,403 ​ ​ 7,717 Thereafter ​ ​ 102,751 ​ ​ 75,925 Total lease payments ​ ​ 109,766 ​ ​ 113,975 Less: interest (2) ​ ​ (94,194) ​ ​ (58,399) Present value of lease obligations ​ $ 15,572 ​ $ 55,576 ​ (1) Does not include the finance lease obligation at the Courtyard by Marriott Los Angeles, which was classified as held for sale at September 30, 2019 (see Note 4). (2) Calculated using the appropriate discount rate for each lease.</t>
  </si>
  <si>
    <t>Summary of Future payments on leases, Finance lease</t>
  </si>
  <si>
    <t>​ ​ ​ ​ ​ ​ ​ ​ ​ ​ Finance Lease (1) ​ Operating Lease Year 1 ​ $ 1,403 ​ $ 7,506 Year 2 ​ ​ 1,403 ​ ​ 7,557 Year 3 ​ ​ 1,403 ​ ​ 7,608 Year 4 ​ ​ 1,403 ​ ​ 7,662 Year 5 ​ ​ 1,403 ​ ​ 7,717 Thereafter ​ ​ 102,751 ​ ​ 75,925 Total lease payments ​ ​ 109,766 ​ ​ 113,975 Less: interest (2) ​ ​ (94,194) ​ ​ (58,399) Present value of lease obligations ​ $ 15,572 ​ $ 55,576 ​ (1) Does not include the finance lease obligation at the Courtyard by Marriott Los Angeles, which was classified as held for sale at September 30, 2019 (see Note 4). (2) Calculated using the appropriate discount rate for each lease.</t>
  </si>
  <si>
    <t>Long-Term Incentive Plan (Tables)</t>
  </si>
  <si>
    <t>Schedule of amortization expense and forfeitures related to restricted shares</t>
  </si>
  <si>
    <t>The Company’s amortization expense and forfeitures related to restricted shares for the three and nine months ended September 30, 2019 and 2018 were as follows (unaudited and in thousands): ​ ​ ​ ​ ​ ​ ​ ​ ​ ​ ​ ​ ​ ​ ​ ​ Three Months Ended September 30, ​ Nine Months Ended September 30, ​ 2019 2018 2019 2018 Amortization expense, including forfeitures ​ $ 2,146 ​ $ 2,073 ​ $ 7,168 ​ $ 6,938</t>
  </si>
  <si>
    <t>Commitments and Contingencies (Tables)</t>
  </si>
  <si>
    <t>Schedule of basic and incentive management fees</t>
  </si>
  <si>
    <t>Total basic and incentive management fees incurred by the Company during the three and nine months ended September 30, 2019 and 2018 were included in other property-level expenses on the Company’s consolidated statements of operations as follows (unaudited and in thousands): ​ ​ ​ ​ ​ ​ ​ ​ ​ ​ ​ ​ ​ ​ ​ ​ Three Months Ended September 30, ​ Nine Months Ended September 30, ​ 2019 2018 2019 2018 Basic management fees ​ $ 7,767 ​ $ 7,879 ​ $ 23,404 ​ $ 24,225 Incentive management fees ​ ​ 511 ​ ​ 1,339 ​ ​ 6,041 ​ ​ 6,187 Total basic and incentive management fees ​ $ 8,278 ​ $ 9,218 ​ $ 29,445 ​ $ 30,412</t>
  </si>
  <si>
    <t>Schedule of license and franchise costs</t>
  </si>
  <si>
    <t>Total license and franchise fees incurred by the Company during the three and nine months ended September 30, 2019 and 2018 were included in franchise costs on the Company’s consolidated statements of operations as follows (unaudited and in thousands): ​ ​ ​ ​ ​ ​ ​ ​ ​ ​ ​ ​ ​ ​ ​ ​ Three Months Ended September 30, ​ Nine Months Ended September 30, ​ 2019 2018 2019 2018 Franchise assessments (1) ​ $ 6,391 ​ $ 6,501 ​ $ 18,005 ​ $ 19,633 Franchise royalties ​ ​ 2,215 ​ ​ 2,666 ​ ​ 6,019 ​ ​ 7,348 Total franchise costs ​ $ 8,606 ​ $ 9,167 ​ $ 24,024 ​ $ 26,981 ​ (1) Includes advertising, reservation and frequent guest program assessments.</t>
  </si>
  <si>
    <t>Schedule of hotel geographic concentration of risk</t>
  </si>
  <si>
    <t xml:space="preserve">As of September 30, 2019, 15 of the 20 Hotels were geographically concentrated as follows (unaudited): ​ ​ ​ ​ ​ ​ ​ ​ ​ ​ ​ ​ ​ ​ ​ ​ Trailing 12-Month ​ ​ ​ ​ ​ Percentage of ​ Total ​ ​ Number of Hotels Total Rooms Consolidated Revenue California ​ 5 ​ 30 % 33 % Florida ​ 2 ​ 9 % 10 % Greater Washington DC area ​ 2 ​ 13 % 11 % Hawaii ​ 1 ​ 5 % 11 % Illinois ​ 3 ​ 11 % 7 % Massachusetts ​ 2 ​ 14 % 15 % </t>
  </si>
  <si>
    <t>Organization and Description of Business (Details)</t>
  </si>
  <si>
    <t>Sep. 30, 2019property</t>
  </si>
  <si>
    <t>Number of hotels owned by the Company</t>
  </si>
  <si>
    <t>Number of hotels held for investment</t>
  </si>
  <si>
    <t>Sunstone Hotel Partnership, LLC</t>
  </si>
  <si>
    <t>Controlling interest owned (as a percent)</t>
  </si>
  <si>
    <t>100.00%</t>
  </si>
  <si>
    <t>Hotel owned by the Company</t>
  </si>
  <si>
    <t>Hotel owned by the Company | Marriott</t>
  </si>
  <si>
    <t>Hotel owned by the Company | Interstate Hotels &amp; Resorts, Inc</t>
  </si>
  <si>
    <t>Hotel owned by the Company | Highgate Hotels L.P. and an affiliate</t>
  </si>
  <si>
    <t>Hotel owned by the Company | Crestline Hotels &amp; Resorts</t>
  </si>
  <si>
    <t>Hotel owned by the Company | Hilton Worldwide</t>
  </si>
  <si>
    <t>Hotel owned by the Company | Davidson Hotels &amp; Resorts</t>
  </si>
  <si>
    <t>Hotel owned by the Company | Hyatt Corporation</t>
  </si>
  <si>
    <t>Hotel owned by the Company | Singh Hospitality, LLC</t>
  </si>
  <si>
    <t>Summary of Significant Accounting Policies - Earnings Per Share (Details) - USD ($) $ / shares in Units, shares in Thousands, $ in Thousands</t>
  </si>
  <si>
    <t>Numerator:</t>
  </si>
  <si>
    <t>Distributions paid on unvested restricted stock compensation</t>
  </si>
  <si>
    <t>Undistributed income allocated to unvested restricted stock compensation</t>
  </si>
  <si>
    <t>Numerator for basic and diluted income attributable to common stockholders</t>
  </si>
  <si>
    <t>Denominator:</t>
  </si>
  <si>
    <t>Weighted average basic and diluted common shares outstanding (in shares)</t>
  </si>
  <si>
    <t>Summary of Significant Accounting Policies - Additional Information (Details) - USD ($) $ in Thousands</t>
  </si>
  <si>
    <t>Trade receivables, net</t>
  </si>
  <si>
    <t>Contract liabilities</t>
  </si>
  <si>
    <t>Deferred revenue recognized</t>
  </si>
  <si>
    <t>Hilton San Diego Bayfront</t>
  </si>
  <si>
    <t>Stockholders' Equity Attributable to Noncontrolling Interest</t>
  </si>
  <si>
    <t>Noncontrolling interest percentage in Hilton San Diego Bayfront</t>
  </si>
  <si>
    <t>25.00%</t>
  </si>
  <si>
    <t>Initial franchise fees | Minimum</t>
  </si>
  <si>
    <t>Investments in Hotel Properties</t>
  </si>
  <si>
    <t>Estimated useful life</t>
  </si>
  <si>
    <t>14 years</t>
  </si>
  <si>
    <t>Initial franchise fees | Maximum</t>
  </si>
  <si>
    <t>27 years</t>
  </si>
  <si>
    <t>Buildings and improvements | Minimum</t>
  </si>
  <si>
    <t>Estimated useful life for property, plant and equipment</t>
  </si>
  <si>
    <t>5 years</t>
  </si>
  <si>
    <t>Buildings and improvements | Maximum</t>
  </si>
  <si>
    <t>40 years</t>
  </si>
  <si>
    <t>Furniture, fixtures and equipment | Minimum</t>
  </si>
  <si>
    <t>3 years</t>
  </si>
  <si>
    <t>Furniture, fixtures and equipment | Maximum</t>
  </si>
  <si>
    <t>12 years</t>
  </si>
  <si>
    <t>Summary of Significant Accounting Policies - Adoption of New Lease Standard (Details) - USD ($) $ in Thousands</t>
  </si>
  <si>
    <t>Jan. 01, 2019</t>
  </si>
  <si>
    <t>Operating Leases</t>
  </si>
  <si>
    <t>Intangible assets</t>
  </si>
  <si>
    <t>Assets</t>
  </si>
  <si>
    <t>Operating lease obligations, current and noncurrent</t>
  </si>
  <si>
    <t>Deferred rent</t>
  </si>
  <si>
    <t>Liabilities</t>
  </si>
  <si>
    <t>Finance Lease</t>
  </si>
  <si>
    <t>Finance lease right-of-use assets, net</t>
  </si>
  <si>
    <t>Land</t>
  </si>
  <si>
    <t>Building and improvements, net</t>
  </si>
  <si>
    <t>Finance lease obligations, current and noncurrent</t>
  </si>
  <si>
    <t>Leases Initial Maximum Term Not Recorded On Balance Sheet</t>
  </si>
  <si>
    <t>12 months</t>
  </si>
  <si>
    <t>Leases Initial Minimum Term Recorded Right Of Use Assets</t>
  </si>
  <si>
    <t>Buildings and improvements</t>
  </si>
  <si>
    <t>Balance Pre-Adoption</t>
  </si>
  <si>
    <t>Capital lease obligations, current and noncurrent</t>
  </si>
  <si>
    <t>New Lease Standard Adjustments</t>
  </si>
  <si>
    <t>Investment in Hotel Properties (Details) $ in Thousands</t>
  </si>
  <si>
    <t>Sep. 30, 2019USD ($)property</t>
  </si>
  <si>
    <t>Jan. 01, 2019USD ($)</t>
  </si>
  <si>
    <t>Dec. 31, 2018USD ($)</t>
  </si>
  <si>
    <t>Number of hotels held for investment | property</t>
  </si>
  <si>
    <t>Furniture, fixtures and equipment</t>
  </si>
  <si>
    <t>Franchise fees</t>
  </si>
  <si>
    <t>Construction in progress</t>
  </si>
  <si>
    <t>Investment in hotel properties, gross</t>
  </si>
  <si>
    <t>Accumulated depreciation and amortization</t>
  </si>
  <si>
    <t>Disposals (Details) - USD ($) $ in Thousands</t>
  </si>
  <si>
    <t>Detail of Amounts Held for Sale</t>
  </si>
  <si>
    <t>Weighted average finance lease discount rate</t>
  </si>
  <si>
    <t>9.00%</t>
  </si>
  <si>
    <t>Held for sale, not considered a discontinued operation | Courtyard by Marriott Los Angeles</t>
  </si>
  <si>
    <t>Investment in hotel properties net</t>
  </si>
  <si>
    <t>Finance lease right-of-use asset</t>
  </si>
  <si>
    <t>Other assets</t>
  </si>
  <si>
    <t>10.25%</t>
  </si>
  <si>
    <t>Fair Value Measurements and Interest Rate Derivatives - Fair Value Measurements (Details) - USD ($) $ in Thousands</t>
  </si>
  <si>
    <t>Fair value of assets and liabilities measured at fair value on a recurring and nonrecurring basis</t>
  </si>
  <si>
    <t>Assets:</t>
  </si>
  <si>
    <t>Interest rate derivative assets</t>
  </si>
  <si>
    <t>Liabilities:</t>
  </si>
  <si>
    <t>Interest rate derivative liabilities</t>
  </si>
  <si>
    <t>Level 2</t>
  </si>
  <si>
    <t>Life insurance policy</t>
  </si>
  <si>
    <t>Retirement benefit agreement</t>
  </si>
  <si>
    <t>Level 2 | Interest Rate Swap</t>
  </si>
  <si>
    <t>Total at the end of the period</t>
  </si>
  <si>
    <t>Total at the end of the period | Interest Rate Swap</t>
  </si>
  <si>
    <t>Fair Value Measurements and Interest Rate Derivatives - Interest Rate Derivatives (Details) - USD ($) $ in Thousands</t>
  </si>
  <si>
    <t>Interest Rate Derivatives</t>
  </si>
  <si>
    <t>Fair value of interest rate derivatives</t>
  </si>
  <si>
    <t>Fair values of derivative assets</t>
  </si>
  <si>
    <t>Noncash interest on derivatives</t>
  </si>
  <si>
    <t>Hilton San Diego Bayfront mortgage payable</t>
  </si>
  <si>
    <t>Interest rate, description of reference rate</t>
  </si>
  <si>
    <t>one-month LIBOR</t>
  </si>
  <si>
    <t>Interest Rate Cap | Not designated as hedging instrument | Hilton San Diego Bayfront mortgage payable</t>
  </si>
  <si>
    <t>Strike rate under interest rate cap agreement</t>
  </si>
  <si>
    <t>4.25%</t>
  </si>
  <si>
    <t>Effective date</t>
  </si>
  <si>
    <t>May 1,
		2017</t>
  </si>
  <si>
    <t>Interest rate derivative maturity date</t>
  </si>
  <si>
    <t>May 1,
		2019</t>
  </si>
  <si>
    <t>Hilton San Diego Bayfront new interest rate cap | Not designated as hedging instrument | Hilton San Diego Bayfront mortgage payable</t>
  </si>
  <si>
    <t>6.00%</t>
  </si>
  <si>
    <t>Nov. 10,
		2017</t>
  </si>
  <si>
    <t>Dec. 9,
		2020</t>
  </si>
  <si>
    <t>Notional amount</t>
  </si>
  <si>
    <t>Interest Rate Swap | Not designated as hedging instrument | $85.0 million term loan</t>
  </si>
  <si>
    <t>Fixed rate under interest rate swap agreement</t>
  </si>
  <si>
    <t>1.591%</t>
  </si>
  <si>
    <t>Oct. 29,
		2015</t>
  </si>
  <si>
    <t>Sep. 2,
		2022</t>
  </si>
  <si>
    <t>Interest Rate Swap | Not designated as hedging instrument | $100.0 million term loan</t>
  </si>
  <si>
    <t>1.853%</t>
  </si>
  <si>
    <t>Jan. 29,
		2016</t>
  </si>
  <si>
    <t>Jan. 31,
		2023</t>
  </si>
  <si>
    <t>Fair Value Measurements and Interest Rate Derivatives - Fair Value of Debt (Details) - USD ($) $ in Thousands</t>
  </si>
  <si>
    <t>Percentage of Debt Bearing Fixed Interest Rates</t>
  </si>
  <si>
    <t>77.50%</t>
  </si>
  <si>
    <t>77.60%</t>
  </si>
  <si>
    <t>Total notes payable</t>
  </si>
  <si>
    <t>Level 3</t>
  </si>
  <si>
    <t>Fair value of debt</t>
  </si>
  <si>
    <t>Other Assets (Details) - USD ($) $ in Thousands</t>
  </si>
  <si>
    <t>Property and equipment, net</t>
  </si>
  <si>
    <t>Goodwill</t>
  </si>
  <si>
    <t>Deferred rent on straight-lined third-party tenant leases</t>
  </si>
  <si>
    <t>Deferred income tax asset, net</t>
  </si>
  <si>
    <t>Other receivables</t>
  </si>
  <si>
    <t>Other</t>
  </si>
  <si>
    <t>Total other assets, net</t>
  </si>
  <si>
    <t>Notes Payable (Details) $ in Thousands</t>
  </si>
  <si>
    <t>Dec. 31, 2018USD ($)property</t>
  </si>
  <si>
    <t>Notes payable</t>
  </si>
  <si>
    <t>Current portion of notes payable</t>
  </si>
  <si>
    <t>Less: current portion of deferred financing costs</t>
  </si>
  <si>
    <t>Notes payable, less current portion</t>
  </si>
  <si>
    <t>Less: long-term portion of deferred financing costs</t>
  </si>
  <si>
    <t>Carrying value of notes payable, less current portion</t>
  </si>
  <si>
    <t>Notes payable maturing in various years</t>
  </si>
  <si>
    <t>Number of hotels provided as collateral | property</t>
  </si>
  <si>
    <t>Notes payable maturing in various years | Minimum</t>
  </si>
  <si>
    <t>Fixed interest rate (as a percent)</t>
  </si>
  <si>
    <t>4.12%</t>
  </si>
  <si>
    <t>Debt maturity date</t>
  </si>
  <si>
    <t>Nov. 1,
		2020</t>
  </si>
  <si>
    <t>Notes payable maturing in various years | Maximum</t>
  </si>
  <si>
    <t>5.95%</t>
  </si>
  <si>
    <t>Jan. 6,
		2025</t>
  </si>
  <si>
    <t>Interest rate added to base rate (as a percent)</t>
  </si>
  <si>
    <t>1.05%</t>
  </si>
  <si>
    <t>Number of extension periods available for secured debt</t>
  </si>
  <si>
    <t>Term of extension period for secured debt</t>
  </si>
  <si>
    <t>1 year</t>
  </si>
  <si>
    <t>$85.0 million term loan</t>
  </si>
  <si>
    <t>Sep. 3,
		2022</t>
  </si>
  <si>
    <t>Term loan total interest rate, including effect of swap agreement</t>
  </si>
  <si>
    <t>2.941%</t>
  </si>
  <si>
    <t>$85.0 million term loan | Minimum</t>
  </si>
  <si>
    <t>1.35%</t>
  </si>
  <si>
    <t>$85.0 million term loan | Maximum</t>
  </si>
  <si>
    <t>2.20%</t>
  </si>
  <si>
    <t>$100.0 million term loan</t>
  </si>
  <si>
    <t>3.203%</t>
  </si>
  <si>
    <t>$100.0 million term loan | Minimum</t>
  </si>
  <si>
    <t>$100.0 million term loan | Maximum</t>
  </si>
  <si>
    <t>Series A Senior Notes</t>
  </si>
  <si>
    <t>4.69%</t>
  </si>
  <si>
    <t>Jan. 10,
		2026</t>
  </si>
  <si>
    <t>Series B Senior Notes</t>
  </si>
  <si>
    <t>4.79%</t>
  </si>
  <si>
    <t>Jan. 10,
		2028</t>
  </si>
  <si>
    <t>Not designated as hedging instrument | Interest Rate Cap | Hilton San Diego Bayfront mortgage payable</t>
  </si>
  <si>
    <t>Not designated as hedging instrument | Interest Rate Swap | $85.0 million term loan</t>
  </si>
  <si>
    <t>Not designated as hedging instrument | Interest Rate Swap | $100.0 million term loan</t>
  </si>
  <si>
    <t>Notes Payable - Interest Expense (Details) - USD ($) $ in Thousands</t>
  </si>
  <si>
    <t>Interest Expense</t>
  </si>
  <si>
    <t>Interest expense on debt and finance lease obligations</t>
  </si>
  <si>
    <t>Total interest expense</t>
  </si>
  <si>
    <t>Other Current Liabilities and Other Liabilities (Details) - USD ($) $ in Thousands</t>
  </si>
  <si>
    <t>Other Current Liabilities</t>
  </si>
  <si>
    <t>Property, sales and use taxes payable</t>
  </si>
  <si>
    <t>Income tax payable</t>
  </si>
  <si>
    <t>Accrued interest</t>
  </si>
  <si>
    <t>Advance deposits</t>
  </si>
  <si>
    <t>Management fees payable</t>
  </si>
  <si>
    <t>Total other current liabilities</t>
  </si>
  <si>
    <t>Other Liabilities</t>
  </si>
  <si>
    <t>Deferred revenue</t>
  </si>
  <si>
    <t>Deferred property taxes payable</t>
  </si>
  <si>
    <t>Deferred income tax liability</t>
  </si>
  <si>
    <t>Total other liabilities</t>
  </si>
  <si>
    <t>Leases - Supplemental Balance Sheet Information Related to Leases (Details) - USD ($) $ in Thousands</t>
  </si>
  <si>
    <t>Accumulated depreciation</t>
  </si>
  <si>
    <t>Total finance lease obligation</t>
  </si>
  <si>
    <t>Weighted average remaining finance lease term</t>
  </si>
  <si>
    <t>78 years 3 months</t>
  </si>
  <si>
    <t>Total operating lease obligations</t>
  </si>
  <si>
    <t>Weighted average remaining operating lease term</t>
  </si>
  <si>
    <t>24 years 8 months</t>
  </si>
  <si>
    <t>Weighted average operating lease discount rate</t>
  </si>
  <si>
    <t>5.40%</t>
  </si>
  <si>
    <t>Leases - Components of Lease Cost (Details) - USD ($) $ in Thousands</t>
  </si>
  <si>
    <t>Finance lease</t>
  </si>
  <si>
    <t>Lease cost</t>
  </si>
  <si>
    <t>Interest on lease obligations</t>
  </si>
  <si>
    <t>Finance lease cost</t>
  </si>
  <si>
    <t>Operating lease</t>
  </si>
  <si>
    <t>Operating lease cost</t>
  </si>
  <si>
    <t>Percentage rent</t>
  </si>
  <si>
    <t>Held for sale, not considered a discontinued operation | Courtyard by Marriott Los Angeles | Finance lease</t>
  </si>
  <si>
    <t>Leases - Supplemental Cash Flow Information Related to Leases (Detail) $ in Thousands</t>
  </si>
  <si>
    <t>Sep. 30, 2019USD ($)</t>
  </si>
  <si>
    <t>Cash payments on lease obligations</t>
  </si>
  <si>
    <t>Operating cash flows from operating leases</t>
  </si>
  <si>
    <t>Right-of-use assets obtained in exchange for lease obligations</t>
  </si>
  <si>
    <t>Operating leases</t>
  </si>
  <si>
    <t>Leases - Future Maturities of Lease Liabilities (Details) - USD ($) $ in Thousands</t>
  </si>
  <si>
    <t>Year 1</t>
  </si>
  <si>
    <t>Year 2</t>
  </si>
  <si>
    <t>Year 3</t>
  </si>
  <si>
    <t>Year 4</t>
  </si>
  <si>
    <t>Year 5</t>
  </si>
  <si>
    <t>Thereafter</t>
  </si>
  <si>
    <t>Total lease payments</t>
  </si>
  <si>
    <t>Less: interest</t>
  </si>
  <si>
    <t>Present value of lease obligations</t>
  </si>
  <si>
    <t>Leases - Lessor Information (Details) - Other operating - USD ($) $ in Millions</t>
  </si>
  <si>
    <t>Lease-related revenue</t>
  </si>
  <si>
    <t>Operating Lease, Income, Comprehensive Income [Extensible List]</t>
  </si>
  <si>
    <t>Stockholders' Equity - Preferred Stock (Details) - USD ($) $ / shares in Units, $ in Millions</t>
  </si>
  <si>
    <t>1 Months Ended</t>
  </si>
  <si>
    <t>May 31, 2016</t>
  </si>
  <si>
    <t>Mar. 31, 2016</t>
  </si>
  <si>
    <t>Stockholders' equity</t>
  </si>
  <si>
    <t>Number of shares of preferred stock sold (in shares)</t>
  </si>
  <si>
    <t>Liquidation preference (in dollars per share)</t>
  </si>
  <si>
    <t>Proceeds from preferred stock offerings</t>
  </si>
  <si>
    <t>Payment of preferred stock offering costs</t>
  </si>
  <si>
    <t>Redemption price (in dollars per share)</t>
  </si>
  <si>
    <t>Stockholders' Equity - Common Stock (Details) - USD ($) $ in Thousands</t>
  </si>
  <si>
    <t>Feb. 28, 2017</t>
  </si>
  <si>
    <t>Proceeds from issuance of common stock</t>
  </si>
  <si>
    <t>Payments of stock issuance costs</t>
  </si>
  <si>
    <t>Share repurchase program</t>
  </si>
  <si>
    <t>Repurchase Program, number of shares repurchased (in shares)</t>
  </si>
  <si>
    <t>Repurchase Program, value of shares repurchased</t>
  </si>
  <si>
    <t>Repurchase Program, remaining authorized capacity</t>
  </si>
  <si>
    <t>Maximum | Share repurchase program</t>
  </si>
  <si>
    <t>Repurchase Program, maximum amount authorized for repurchase</t>
  </si>
  <si>
    <t>Common Stock | At The Market</t>
  </si>
  <si>
    <t>ATM Program, number of shares sold or issued (in shares)</t>
  </si>
  <si>
    <t>ATM Program, remaining amount authorized for issuance</t>
  </si>
  <si>
    <t>Common Stock | Maximum | At The Market</t>
  </si>
  <si>
    <t>ATM Program, maximum amount authorized for issuance</t>
  </si>
  <si>
    <t>Long-Term Incentive Plan (Details) - USD ($) $ in Thousands</t>
  </si>
  <si>
    <t>Compensation expense and forfeitures</t>
  </si>
  <si>
    <t>Capitalized compensation cost related to shares issued to design and construction employees</t>
  </si>
  <si>
    <t>Restricted Shares</t>
  </si>
  <si>
    <t>Amortization Expense, including forfeitures</t>
  </si>
  <si>
    <t>Restricted Shares | Minimum</t>
  </si>
  <si>
    <t>Vesting period</t>
  </si>
  <si>
    <t>Commitments and Contingencies - Management Fees, Franchise Costs and Renovation Commitments (Details) - USD ($) $ in Thousands</t>
  </si>
  <si>
    <t>Basic and incentive management fees incurred</t>
  </si>
  <si>
    <t>License and Franchise Agreements</t>
  </si>
  <si>
    <t>Franchise assessments</t>
  </si>
  <si>
    <t>Franchise royalties</t>
  </si>
  <si>
    <t>Basic management fees</t>
  </si>
  <si>
    <t>Incentive management fees</t>
  </si>
  <si>
    <t>Total basic and incentive management fees</t>
  </si>
  <si>
    <t>Minimum</t>
  </si>
  <si>
    <t>Management Agreements</t>
  </si>
  <si>
    <t>Basic management fees (as a percent)</t>
  </si>
  <si>
    <t>1.75%</t>
  </si>
  <si>
    <t>Maximum</t>
  </si>
  <si>
    <t>3.00%</t>
  </si>
  <si>
    <t>Renovation and Construction Commitments</t>
  </si>
  <si>
    <t>Remaining construction commitments</t>
  </si>
  <si>
    <t>Commitments and Contingencies - Other Commitments and Concentration of Risk (Details) $ in Thousands</t>
  </si>
  <si>
    <t>Concentration of Risk</t>
  </si>
  <si>
    <t>Term of unsecured environmental indemnities</t>
  </si>
  <si>
    <t>0 years</t>
  </si>
  <si>
    <t>Damage limitation of unsecured environmental indemnities | $</t>
  </si>
  <si>
    <t>Percentage of total rooms | California</t>
  </si>
  <si>
    <t>Concentration risk (as a percent)</t>
  </si>
  <si>
    <t>30.00%</t>
  </si>
  <si>
    <t>Percentage of total rooms | Florida</t>
  </si>
  <si>
    <t>Percentage of total rooms | Greater Washington DC area</t>
  </si>
  <si>
    <t>13.00%</t>
  </si>
  <si>
    <t>Percentage of total rooms | Hawaii</t>
  </si>
  <si>
    <t>5.00%</t>
  </si>
  <si>
    <t>Percentage of total rooms | Illinois</t>
  </si>
  <si>
    <t>11.00%</t>
  </si>
  <si>
    <t>Percentage of total rooms | Massachusetts</t>
  </si>
  <si>
    <t>14.00%</t>
  </si>
  <si>
    <t>Percentage of total revenue generated by hotels | California</t>
  </si>
  <si>
    <t>33.00%</t>
  </si>
  <si>
    <t>Percentage of total revenue generated by hotels | Florida</t>
  </si>
  <si>
    <t>10.00%</t>
  </si>
  <si>
    <t>Percentage of total revenue generated by hotels | Greater Washington DC area</t>
  </si>
  <si>
    <t>Percentage of total revenue generated by hotels | Hawaii</t>
  </si>
  <si>
    <t>Percentage of total revenue generated by hotels | Illinois</t>
  </si>
  <si>
    <t>7.00%</t>
  </si>
  <si>
    <t>Percentage of total revenue generated by hotels | Massachusetts</t>
  </si>
  <si>
    <t>15.00%</t>
  </si>
  <si>
    <t>Workers' compensation insurance programs</t>
  </si>
  <si>
    <t>Outstanding irrevocable letters of credit | $</t>
  </si>
  <si>
    <t>Draws on letters of credit | $</t>
  </si>
  <si>
    <t>Hotel owned by the Company | California</t>
  </si>
  <si>
    <t>Hotel owned by the Company | Florida</t>
  </si>
  <si>
    <t>Hotel owned by the Company | Greater Washington DC area</t>
  </si>
  <si>
    <t>Hotel owned by the Company | Hawaii</t>
  </si>
  <si>
    <t>Hotel owned by the Company | Illinois</t>
  </si>
  <si>
    <t>Hotel owned by the Company | Massachusetts</t>
  </si>
  <si>
    <t>Subsequent Event (Details) $ in Millions</t>
  </si>
  <si>
    <t>Oct. 23, 2019USD ($)</t>
  </si>
  <si>
    <t>Subsequent Events | Sold, not considered a discontinued operation | Courtyard by Marriott Los Angeles</t>
  </si>
  <si>
    <t>Gross sale price of hotel</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00000_);_(&quot;$ &quot;(#,##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7"/>
    <col customWidth="1" max="2" min="2" width="6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2485535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30039</v>
      </c>
      <c r="C3" s="6" t="n">
        <v>809316</v>
      </c>
    </row>
    <row r="4" spans="1:3">
      <c r="A4" s="4" t="s">
        <v>68</v>
      </c>
      <c r="B4" s="5" t="n">
        <v>46206</v>
      </c>
      <c r="C4" s="5" t="n">
        <v>53053</v>
      </c>
    </row>
    <row r="5" spans="1:3">
      <c r="A5" s="4" t="s">
        <v>69</v>
      </c>
      <c r="B5" s="5" t="n">
        <v>44021</v>
      </c>
      <c r="C5" s="5" t="n">
        <v>33844</v>
      </c>
    </row>
    <row r="6" spans="1:3">
      <c r="A6" s="4" t="s">
        <v>70</v>
      </c>
      <c r="B6" s="5" t="n">
        <v>14359</v>
      </c>
      <c r="C6" s="5" t="n">
        <v>12261</v>
      </c>
    </row>
    <row r="7" spans="1:3">
      <c r="A7" s="4" t="s">
        <v>71</v>
      </c>
      <c r="B7" s="5" t="n">
        <v>18481</v>
      </c>
    </row>
    <row r="8" spans="1:3">
      <c r="A8" s="4" t="s">
        <v>72</v>
      </c>
      <c r="B8" s="5" t="n">
        <v>853106</v>
      </c>
      <c r="C8" s="5" t="n">
        <v>908474</v>
      </c>
    </row>
    <row r="9" spans="1:3">
      <c r="A9" s="4" t="s">
        <v>73</v>
      </c>
      <c r="B9" s="5" t="n">
        <v>2910852</v>
      </c>
      <c r="C9" s="5" t="n">
        <v>3030998</v>
      </c>
    </row>
    <row r="10" spans="1:3">
      <c r="A10" s="4" t="s">
        <v>74</v>
      </c>
      <c r="B10" s="5" t="n">
        <v>48019</v>
      </c>
    </row>
    <row r="11" spans="1:3">
      <c r="A11" s="4" t="s">
        <v>75</v>
      </c>
      <c r="B11" s="5" t="n">
        <v>61512</v>
      </c>
    </row>
    <row r="12" spans="1:3">
      <c r="A12" s="4" t="s">
        <v>76</v>
      </c>
      <c r="B12" s="5" t="n">
        <v>2924</v>
      </c>
      <c r="C12" s="5" t="n">
        <v>3544</v>
      </c>
    </row>
    <row r="13" spans="1:3">
      <c r="A13" s="4" t="s">
        <v>77</v>
      </c>
      <c r="B13" s="5" t="n">
        <v>22424</v>
      </c>
      <c r="C13" s="5" t="n">
        <v>29817</v>
      </c>
    </row>
    <row r="14" spans="1:3">
      <c r="A14" s="4" t="s">
        <v>78</v>
      </c>
      <c r="B14" s="5" t="n">
        <v>3898837</v>
      </c>
      <c r="C14" s="5" t="n">
        <v>3972833</v>
      </c>
    </row>
    <row r="15" spans="1:3">
      <c r="A15" s="3" t="s">
        <v>79</v>
      </c>
    </row>
    <row r="16" spans="1:3">
      <c r="A16" s="4" t="s">
        <v>80</v>
      </c>
      <c r="B16" s="5" t="n">
        <v>33140</v>
      </c>
      <c r="C16" s="5" t="n">
        <v>30425</v>
      </c>
    </row>
    <row r="17" spans="1:3">
      <c r="A17" s="4" t="s">
        <v>81</v>
      </c>
      <c r="B17" s="5" t="n">
        <v>21371</v>
      </c>
      <c r="C17" s="5" t="n">
        <v>25039</v>
      </c>
    </row>
    <row r="18" spans="1:3">
      <c r="A18" s="4" t="s">
        <v>82</v>
      </c>
      <c r="B18" s="5" t="n">
        <v>14451</v>
      </c>
      <c r="C18" s="5" t="n">
        <v>126461</v>
      </c>
    </row>
    <row r="19" spans="1:3">
      <c r="A19" s="4" t="s">
        <v>83</v>
      </c>
      <c r="B19" s="5" t="n">
        <v>45843</v>
      </c>
      <c r="C19" s="5" t="n">
        <v>44962</v>
      </c>
    </row>
    <row r="20" spans="1:3">
      <c r="A20" s="4" t="s">
        <v>84</v>
      </c>
      <c r="B20" s="5" t="n">
        <v>6271</v>
      </c>
      <c r="C20" s="5" t="n">
        <v>5838</v>
      </c>
    </row>
    <row r="21" spans="1:3">
      <c r="A21" s="4" t="s">
        <v>85</v>
      </c>
      <c r="B21" s="5" t="n">
        <v>12446</v>
      </c>
    </row>
    <row r="22" spans="1:3">
      <c r="A22" s="4" t="s">
        <v>86</v>
      </c>
      <c r="B22" s="5" t="n">
        <v>133522</v>
      </c>
      <c r="C22" s="5" t="n">
        <v>232725</v>
      </c>
    </row>
    <row r="23" spans="1:3">
      <c r="A23" s="4" t="s">
        <v>87</v>
      </c>
      <c r="B23" s="5" t="n">
        <v>966496</v>
      </c>
      <c r="C23" s="5" t="n">
        <v>971225</v>
      </c>
    </row>
    <row r="24" spans="1:3">
      <c r="A24" s="4" t="s">
        <v>88</v>
      </c>
      <c r="B24" s="5" t="n">
        <v>15571</v>
      </c>
      <c r="C24" s="5" t="n">
        <v>27009</v>
      </c>
    </row>
    <row r="25" spans="1:3">
      <c r="A25" s="4" t="s">
        <v>89</v>
      </c>
      <c r="B25" s="5" t="n">
        <v>50905</v>
      </c>
    </row>
    <row r="26" spans="1:3">
      <c r="A26" s="4" t="s">
        <v>90</v>
      </c>
      <c r="B26" s="5" t="n">
        <v>19824</v>
      </c>
      <c r="C26" s="5" t="n">
        <v>30703</v>
      </c>
    </row>
    <row r="27" spans="1:3">
      <c r="A27" s="4" t="s">
        <v>91</v>
      </c>
      <c r="B27" s="5" t="n">
        <v>1186318</v>
      </c>
      <c r="C27" s="5" t="n">
        <v>1261662</v>
      </c>
    </row>
    <row r="28" spans="1:3">
      <c r="A28" s="4" t="s">
        <v>92</v>
      </c>
      <c r="B28" s="4" t="s">
        <v>93</v>
      </c>
      <c r="C28" s="4" t="s">
        <v>93</v>
      </c>
    </row>
    <row r="29" spans="1:3">
      <c r="A29" s="3" t="s">
        <v>94</v>
      </c>
    </row>
    <row r="30" spans="1:3">
      <c r="A30" s="4" t="s">
        <v>95</v>
      </c>
      <c r="B30" s="5" t="n">
        <v>2249</v>
      </c>
      <c r="C30" s="5" t="n">
        <v>2282</v>
      </c>
    </row>
    <row r="31" spans="1:3">
      <c r="A31" s="4" t="s">
        <v>96</v>
      </c>
      <c r="B31" s="5" t="n">
        <v>2681754</v>
      </c>
      <c r="C31" s="5" t="n">
        <v>2728684</v>
      </c>
    </row>
    <row r="32" spans="1:3">
      <c r="A32" s="4" t="s">
        <v>97</v>
      </c>
      <c r="B32" s="5" t="n">
        <v>1274039</v>
      </c>
      <c r="C32" s="5" t="n">
        <v>1182722</v>
      </c>
    </row>
    <row r="33" spans="1:3">
      <c r="A33" s="4" t="s">
        <v>98</v>
      </c>
      <c r="B33" s="5" t="n">
        <v>-1483907</v>
      </c>
      <c r="C33" s="5" t="n">
        <v>-1440202</v>
      </c>
    </row>
    <row r="34" spans="1:3">
      <c r="A34" s="4" t="s">
        <v>99</v>
      </c>
      <c r="B34" s="5" t="n">
        <v>2664135</v>
      </c>
      <c r="C34" s="5" t="n">
        <v>2663486</v>
      </c>
    </row>
    <row r="35" spans="1:3">
      <c r="A35" s="4" t="s">
        <v>100</v>
      </c>
      <c r="B35" s="5" t="n">
        <v>48384</v>
      </c>
      <c r="C35" s="5" t="n">
        <v>47685</v>
      </c>
    </row>
    <row r="36" spans="1:3">
      <c r="A36" s="4" t="s">
        <v>101</v>
      </c>
      <c r="B36" s="5" t="n">
        <v>2712519</v>
      </c>
      <c r="C36" s="5" t="n">
        <v>2711171</v>
      </c>
    </row>
    <row r="37" spans="1:3">
      <c r="A37" s="4" t="s">
        <v>102</v>
      </c>
      <c r="B37" s="5" t="n">
        <v>3898837</v>
      </c>
      <c r="C37" s="5" t="n">
        <v>3972833</v>
      </c>
    </row>
    <row r="38" spans="1:3">
      <c r="A38" s="4" t="s">
        <v>58</v>
      </c>
    </row>
    <row r="39" spans="1:3">
      <c r="A39" s="3" t="s">
        <v>94</v>
      </c>
    </row>
    <row r="40" spans="1:3">
      <c r="A40" s="4" t="s">
        <v>103</v>
      </c>
      <c r="B40" s="5" t="n">
        <v>115000</v>
      </c>
      <c r="C40" s="5" t="n">
        <v>115000</v>
      </c>
    </row>
    <row r="41" spans="1:3">
      <c r="A41" s="4" t="s">
        <v>61</v>
      </c>
    </row>
    <row r="42" spans="1:3">
      <c r="A42" s="3" t="s">
        <v>94</v>
      </c>
    </row>
    <row r="43" spans="1:3">
      <c r="A43" s="4" t="s">
        <v>103</v>
      </c>
      <c r="B43" s="6" t="n">
        <v>75000</v>
      </c>
      <c r="C43" s="6"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48</v>
      </c>
    </row>
    <row r="4" spans="1:2">
      <c r="A4" s="4" t="s">
        <v>274</v>
      </c>
      <c r="B4" s="4" t="s">
        <v>275</v>
      </c>
    </row>
    <row r="5" spans="1:2">
      <c r="A5" s="4" t="s">
        <v>276</v>
      </c>
      <c r="B5" s="4" t="s">
        <v>277</v>
      </c>
    </row>
    <row r="6" spans="1:2">
      <c r="A6" s="4" t="s">
        <v>278</v>
      </c>
      <c r="B6" s="4" t="s">
        <v>279</v>
      </c>
    </row>
    <row r="7" spans="1:2">
      <c r="A7" s="4" t="s">
        <v>280</v>
      </c>
      <c r="B7" s="4" t="s">
        <v>281</v>
      </c>
    </row>
    <row r="8" spans="1:2">
      <c r="A8" s="4" t="s">
        <v>250</v>
      </c>
      <c r="B8" s="4" t="s">
        <v>282</v>
      </c>
    </row>
    <row r="9" spans="1:2">
      <c r="A9" s="4" t="s">
        <v>283</v>
      </c>
      <c r="B9" s="4" t="s">
        <v>284</v>
      </c>
    </row>
    <row r="10" spans="1:2">
      <c r="A10" s="4" t="s">
        <v>285</v>
      </c>
      <c r="B10" s="4" t="s">
        <v>286</v>
      </c>
    </row>
    <row r="11" spans="1:2">
      <c r="A11" s="4" t="s">
        <v>287</v>
      </c>
      <c r="B11" s="4" t="s">
        <v>288</v>
      </c>
    </row>
    <row r="12" spans="1:2">
      <c r="A12" s="4" t="s">
        <v>289</v>
      </c>
      <c r="B12"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46</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4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2</v>
      </c>
    </row>
    <row r="3" spans="1:2">
      <c r="A3" s="3" t="s">
        <v>257</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5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6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v>
      </c>
      <c r="B1" s="2" t="s">
        <v>1</v>
      </c>
      <c r="C1" s="2" t="s">
        <v>105</v>
      </c>
    </row>
    <row r="2" spans="1:3">
      <c r="B2" s="2" t="s">
        <v>2</v>
      </c>
      <c r="C2" s="2" t="s">
        <v>65</v>
      </c>
    </row>
    <row r="3" spans="1:3">
      <c r="A3" s="4" t="s">
        <v>106</v>
      </c>
      <c r="B3" s="7" t="n">
        <v>0.01</v>
      </c>
      <c r="C3" s="7" t="n">
        <v>0.01</v>
      </c>
    </row>
    <row r="4" spans="1:3">
      <c r="A4" s="4" t="s">
        <v>107</v>
      </c>
      <c r="B4" s="5" t="n">
        <v>100000000</v>
      </c>
      <c r="C4" s="5" t="n">
        <v>100000000</v>
      </c>
    </row>
    <row r="5" spans="1:3">
      <c r="A5" s="4" t="s">
        <v>108</v>
      </c>
      <c r="B5" s="7" t="n">
        <v>0.01</v>
      </c>
      <c r="C5" s="7" t="n">
        <v>0.01</v>
      </c>
    </row>
    <row r="6" spans="1:3">
      <c r="A6" s="4" t="s">
        <v>109</v>
      </c>
      <c r="B6" s="5" t="n">
        <v>500000000</v>
      </c>
      <c r="C6" s="5" t="n">
        <v>500000000</v>
      </c>
    </row>
    <row r="7" spans="1:3">
      <c r="A7" s="4" t="s">
        <v>110</v>
      </c>
      <c r="B7" s="5" t="n">
        <v>224861978</v>
      </c>
      <c r="C7" s="5" t="n">
        <v>228246247</v>
      </c>
    </row>
    <row r="8" spans="1:3">
      <c r="A8" s="4" t="s">
        <v>111</v>
      </c>
      <c r="B8" s="5" t="n">
        <v>224861978</v>
      </c>
      <c r="C8" s="5" t="n">
        <v>228246247</v>
      </c>
    </row>
    <row r="9" spans="1:3">
      <c r="A9" s="4" t="s">
        <v>58</v>
      </c>
    </row>
    <row r="10" spans="1:3">
      <c r="A10" s="4" t="s">
        <v>112</v>
      </c>
      <c r="B10" s="4" t="s">
        <v>113</v>
      </c>
      <c r="C10" s="4" t="s">
        <v>113</v>
      </c>
    </row>
    <row r="11" spans="1:3">
      <c r="A11" s="4" t="s">
        <v>114</v>
      </c>
      <c r="B11" s="5" t="n">
        <v>4600000</v>
      </c>
      <c r="C11" s="5" t="n">
        <v>4600000</v>
      </c>
    </row>
    <row r="12" spans="1:3">
      <c r="A12" s="4" t="s">
        <v>115</v>
      </c>
      <c r="B12" s="5" t="n">
        <v>4600000</v>
      </c>
      <c r="C12" s="5" t="n">
        <v>4600000</v>
      </c>
    </row>
    <row r="13" spans="1:3">
      <c r="A13" s="4" t="s">
        <v>116</v>
      </c>
      <c r="B13" s="6" t="n">
        <v>25</v>
      </c>
      <c r="C13" s="6" t="n">
        <v>25</v>
      </c>
    </row>
    <row r="14" spans="1:3">
      <c r="A14" s="4" t="s">
        <v>61</v>
      </c>
    </row>
    <row r="15" spans="1:3">
      <c r="A15" s="4" t="s">
        <v>112</v>
      </c>
      <c r="B15" s="4" t="s">
        <v>117</v>
      </c>
      <c r="C15" s="4" t="s">
        <v>117</v>
      </c>
    </row>
    <row r="16" spans="1:3">
      <c r="A16" s="4" t="s">
        <v>114</v>
      </c>
      <c r="B16" s="5" t="n">
        <v>3000000</v>
      </c>
      <c r="C16" s="5" t="n">
        <v>3000000</v>
      </c>
    </row>
    <row r="17" spans="1:3">
      <c r="A17" s="4" t="s">
        <v>115</v>
      </c>
      <c r="B17" s="5" t="n">
        <v>3000000</v>
      </c>
      <c r="C17" s="5" t="n">
        <v>3000000</v>
      </c>
    </row>
    <row r="18" spans="1:3">
      <c r="A18" s="4" t="s">
        <v>116</v>
      </c>
      <c r="B18" s="6" t="n">
        <v>25</v>
      </c>
      <c r="C18" s="6"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6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67</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22"/>
  </cols>
  <sheetData>
    <row r="1" spans="1:2">
      <c r="A1" s="1" t="s">
        <v>353</v>
      </c>
      <c r="B1" s="2" t="s">
        <v>1</v>
      </c>
    </row>
    <row r="2" spans="1:2">
      <c r="B2" s="2" t="s">
        <v>354</v>
      </c>
    </row>
    <row r="3" spans="1:2">
      <c r="A3" s="3" t="s">
        <v>246</v>
      </c>
    </row>
    <row r="4" spans="1:2">
      <c r="A4" s="4" t="s">
        <v>355</v>
      </c>
      <c r="B4" s="5" t="n">
        <v>21</v>
      </c>
    </row>
    <row r="5" spans="1:2">
      <c r="A5" s="4" t="s">
        <v>356</v>
      </c>
      <c r="B5" s="5" t="n">
        <v>20</v>
      </c>
    </row>
    <row r="6" spans="1:2">
      <c r="A6" s="4" t="s">
        <v>357</v>
      </c>
    </row>
    <row r="7" spans="1:2">
      <c r="A7" s="3" t="s">
        <v>246</v>
      </c>
    </row>
    <row r="8" spans="1:2">
      <c r="A8" s="4" t="s">
        <v>358</v>
      </c>
      <c r="B8" s="4" t="s">
        <v>359</v>
      </c>
    </row>
    <row r="9" spans="1:2">
      <c r="A9" s="4" t="s">
        <v>360</v>
      </c>
    </row>
    <row r="10" spans="1:2">
      <c r="A10" s="3" t="s">
        <v>246</v>
      </c>
    </row>
    <row r="11" spans="1:2">
      <c r="A11" s="4" t="s">
        <v>355</v>
      </c>
      <c r="B11" s="5" t="n">
        <v>21</v>
      </c>
    </row>
    <row r="12" spans="1:2">
      <c r="A12" s="4" t="s">
        <v>361</v>
      </c>
    </row>
    <row r="13" spans="1:2">
      <c r="A13" s="3" t="s">
        <v>246</v>
      </c>
    </row>
    <row r="14" spans="1:2">
      <c r="A14" s="4" t="s">
        <v>355</v>
      </c>
      <c r="B14" s="5" t="n">
        <v>8</v>
      </c>
    </row>
    <row r="15" spans="1:2">
      <c r="A15" s="4" t="s">
        <v>362</v>
      </c>
    </row>
    <row r="16" spans="1:2">
      <c r="A16" s="3" t="s">
        <v>246</v>
      </c>
    </row>
    <row r="17" spans="1:2">
      <c r="A17" s="4" t="s">
        <v>355</v>
      </c>
      <c r="B17" s="5" t="n">
        <v>3</v>
      </c>
    </row>
    <row r="18" spans="1:2">
      <c r="A18" s="4" t="s">
        <v>363</v>
      </c>
    </row>
    <row r="19" spans="1:2">
      <c r="A19" s="3" t="s">
        <v>246</v>
      </c>
    </row>
    <row r="20" spans="1:2">
      <c r="A20" s="4" t="s">
        <v>355</v>
      </c>
      <c r="B20" s="5" t="n">
        <v>3</v>
      </c>
    </row>
    <row r="21" spans="1:2">
      <c r="A21" s="4" t="s">
        <v>364</v>
      </c>
    </row>
    <row r="22" spans="1:2">
      <c r="A22" s="3" t="s">
        <v>246</v>
      </c>
    </row>
    <row r="23" spans="1:2">
      <c r="A23" s="4" t="s">
        <v>355</v>
      </c>
      <c r="B23" s="5" t="n">
        <v>2</v>
      </c>
    </row>
    <row r="24" spans="1:2">
      <c r="A24" s="4" t="s">
        <v>365</v>
      </c>
    </row>
    <row r="25" spans="1:2">
      <c r="A25" s="3" t="s">
        <v>246</v>
      </c>
    </row>
    <row r="26" spans="1:2">
      <c r="A26" s="4" t="s">
        <v>355</v>
      </c>
      <c r="B26" s="5" t="n">
        <v>2</v>
      </c>
    </row>
    <row r="27" spans="1:2">
      <c r="A27" s="4" t="s">
        <v>366</v>
      </c>
    </row>
    <row r="28" spans="1:2">
      <c r="A28" s="3" t="s">
        <v>246</v>
      </c>
    </row>
    <row r="29" spans="1:2">
      <c r="A29" s="4" t="s">
        <v>355</v>
      </c>
      <c r="B29" s="5" t="n">
        <v>1</v>
      </c>
    </row>
    <row r="30" spans="1:2">
      <c r="A30" s="4" t="s">
        <v>367</v>
      </c>
    </row>
    <row r="31" spans="1:2">
      <c r="A31" s="3" t="s">
        <v>246</v>
      </c>
    </row>
    <row r="32" spans="1:2">
      <c r="A32" s="4" t="s">
        <v>355</v>
      </c>
      <c r="B32" s="5" t="n">
        <v>1</v>
      </c>
    </row>
    <row r="33" spans="1:2">
      <c r="A33" s="4" t="s">
        <v>368</v>
      </c>
    </row>
    <row r="34" spans="1:2">
      <c r="A34" s="3" t="s">
        <v>246</v>
      </c>
    </row>
    <row r="35" spans="1:2">
      <c r="A35" s="4" t="s">
        <v>355</v>
      </c>
      <c r="B3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9</v>
      </c>
      <c r="B1" s="2" t="s">
        <v>119</v>
      </c>
      <c r="H1" s="2" t="s">
        <v>1</v>
      </c>
    </row>
    <row r="2" spans="1:9">
      <c r="B2" s="2" t="s">
        <v>2</v>
      </c>
      <c r="C2" s="2" t="s">
        <v>197</v>
      </c>
      <c r="D2" s="2" t="s">
        <v>198</v>
      </c>
      <c r="E2" s="2" t="s">
        <v>120</v>
      </c>
      <c r="F2" s="2" t="s">
        <v>199</v>
      </c>
      <c r="G2" s="2" t="s">
        <v>200</v>
      </c>
      <c r="H2" s="2" t="s">
        <v>2</v>
      </c>
      <c r="I2" s="2" t="s">
        <v>120</v>
      </c>
    </row>
    <row r="3" spans="1:9">
      <c r="A3" s="3" t="s">
        <v>370</v>
      </c>
    </row>
    <row r="4" spans="1:9">
      <c r="A4" s="4" t="s">
        <v>170</v>
      </c>
      <c r="B4" s="6" t="n">
        <v>33545</v>
      </c>
      <c r="C4" s="6" t="n">
        <v>45918</v>
      </c>
      <c r="D4" s="6" t="n">
        <v>17916</v>
      </c>
      <c r="E4" s="6" t="n">
        <v>91586</v>
      </c>
      <c r="F4" s="6" t="n">
        <v>51262</v>
      </c>
      <c r="G4" s="6" t="n">
        <v>38455</v>
      </c>
      <c r="H4" s="6" t="n">
        <v>97379</v>
      </c>
      <c r="I4" s="6" t="n">
        <v>181303</v>
      </c>
    </row>
    <row r="5" spans="1:9">
      <c r="A5" s="4" t="s">
        <v>140</v>
      </c>
      <c r="B5" s="5" t="n">
        <v>-2508</v>
      </c>
      <c r="E5" s="5" t="n">
        <v>-2376</v>
      </c>
      <c r="H5" s="5" t="n">
        <v>-6062</v>
      </c>
      <c r="I5" s="5" t="n">
        <v>-7189</v>
      </c>
    </row>
    <row r="6" spans="1:9">
      <c r="A6" s="4" t="s">
        <v>141</v>
      </c>
      <c r="B6" s="5" t="n">
        <v>-3208</v>
      </c>
      <c r="E6" s="5" t="n">
        <v>-3208</v>
      </c>
      <c r="H6" s="5" t="n">
        <v>-9622</v>
      </c>
      <c r="I6" s="5" t="n">
        <v>-9622</v>
      </c>
    </row>
    <row r="7" spans="1:9">
      <c r="A7" s="4" t="s">
        <v>371</v>
      </c>
      <c r="B7" s="5" t="n">
        <v>-61</v>
      </c>
      <c r="E7" s="5" t="n">
        <v>-59</v>
      </c>
      <c r="H7" s="5" t="n">
        <v>-183</v>
      </c>
      <c r="I7" s="5" t="n">
        <v>-177</v>
      </c>
    </row>
    <row r="8" spans="1:9">
      <c r="A8" s="4" t="s">
        <v>372</v>
      </c>
      <c r="B8" s="5" t="n">
        <v>-89</v>
      </c>
      <c r="E8" s="5" t="n">
        <v>-385</v>
      </c>
      <c r="H8" s="5" t="n">
        <v>-257</v>
      </c>
      <c r="I8" s="5" t="n">
        <v>-689</v>
      </c>
    </row>
    <row r="9" spans="1:9">
      <c r="A9" s="4" t="s">
        <v>373</v>
      </c>
      <c r="B9" s="6" t="n">
        <v>27679</v>
      </c>
      <c r="E9" s="6" t="n">
        <v>85558</v>
      </c>
      <c r="H9" s="6" t="n">
        <v>81255</v>
      </c>
      <c r="I9" s="6" t="n">
        <v>163626</v>
      </c>
    </row>
    <row r="10" spans="1:9">
      <c r="A10" s="3" t="s">
        <v>374</v>
      </c>
    </row>
    <row r="11" spans="1:9">
      <c r="A11" s="4" t="s">
        <v>375</v>
      </c>
      <c r="B11" s="5" t="n">
        <v>224530</v>
      </c>
      <c r="E11" s="5" t="n">
        <v>227068</v>
      </c>
      <c r="H11" s="5" t="n">
        <v>226369</v>
      </c>
      <c r="I11" s="5" t="n">
        <v>225538</v>
      </c>
    </row>
    <row r="12" spans="1:9">
      <c r="A12" s="4" t="s">
        <v>144</v>
      </c>
      <c r="B12" s="7" t="n">
        <v>0.12</v>
      </c>
      <c r="E12" s="7" t="n">
        <v>0.38</v>
      </c>
      <c r="H12" s="7" t="n">
        <v>0.36</v>
      </c>
      <c r="I12" s="7" t="n">
        <v>0.73</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6</v>
      </c>
      <c r="B1" s="2" t="s">
        <v>119</v>
      </c>
      <c r="C1" s="2" t="s">
        <v>1</v>
      </c>
    </row>
    <row r="2" spans="1:4">
      <c r="B2" s="2" t="s">
        <v>2</v>
      </c>
      <c r="C2" s="2" t="s">
        <v>2</v>
      </c>
      <c r="D2" s="2" t="s">
        <v>65</v>
      </c>
    </row>
    <row r="3" spans="1:4">
      <c r="A3" s="3" t="s">
        <v>285</v>
      </c>
    </row>
    <row r="4" spans="1:4">
      <c r="A4" s="4" t="s">
        <v>377</v>
      </c>
      <c r="B4" s="6" t="n">
        <v>25090</v>
      </c>
      <c r="C4" s="6" t="n">
        <v>25090</v>
      </c>
      <c r="D4" s="6" t="n">
        <v>18982</v>
      </c>
    </row>
    <row r="5" spans="1:4">
      <c r="A5" s="4" t="s">
        <v>378</v>
      </c>
      <c r="B5" s="5" t="n">
        <v>17581</v>
      </c>
      <c r="C5" s="5" t="n">
        <v>17581</v>
      </c>
      <c r="D5" s="6" t="n">
        <v>16711</v>
      </c>
    </row>
    <row r="6" spans="1:4">
      <c r="A6" s="4" t="s">
        <v>379</v>
      </c>
      <c r="B6" s="6" t="n">
        <v>1000</v>
      </c>
      <c r="C6" s="6" t="n">
        <v>16300</v>
      </c>
    </row>
    <row r="7" spans="1:4">
      <c r="A7" s="4" t="s">
        <v>380</v>
      </c>
    </row>
    <row r="8" spans="1:4">
      <c r="A8" s="3" t="s">
        <v>381</v>
      </c>
    </row>
    <row r="9" spans="1:4">
      <c r="A9" s="4" t="s">
        <v>382</v>
      </c>
      <c r="B9" s="4" t="s">
        <v>383</v>
      </c>
      <c r="C9" s="4" t="s">
        <v>383</v>
      </c>
      <c r="D9" s="4" t="s">
        <v>383</v>
      </c>
    </row>
    <row r="10" spans="1:4">
      <c r="A10" s="4" t="s">
        <v>384</v>
      </c>
    </row>
    <row r="11" spans="1:4">
      <c r="A11" s="3" t="s">
        <v>385</v>
      </c>
    </row>
    <row r="12" spans="1:4">
      <c r="A12" s="4" t="s">
        <v>386</v>
      </c>
      <c r="C12" s="4" t="s">
        <v>387</v>
      </c>
    </row>
    <row r="13" spans="1:4">
      <c r="A13" s="4" t="s">
        <v>388</v>
      </c>
    </row>
    <row r="14" spans="1:4">
      <c r="A14" s="3" t="s">
        <v>385</v>
      </c>
    </row>
    <row r="15" spans="1:4">
      <c r="A15" s="4" t="s">
        <v>386</v>
      </c>
      <c r="C15" s="4" t="s">
        <v>389</v>
      </c>
    </row>
    <row r="16" spans="1:4">
      <c r="A16" s="4" t="s">
        <v>390</v>
      </c>
    </row>
    <row r="17" spans="1:4">
      <c r="A17" s="3" t="s">
        <v>385</v>
      </c>
    </row>
    <row r="18" spans="1:4">
      <c r="A18" s="4" t="s">
        <v>391</v>
      </c>
      <c r="C18" s="4" t="s">
        <v>392</v>
      </c>
    </row>
    <row r="19" spans="1:4">
      <c r="A19" s="4" t="s">
        <v>393</v>
      </c>
    </row>
    <row r="20" spans="1:4">
      <c r="A20" s="3" t="s">
        <v>385</v>
      </c>
    </row>
    <row r="21" spans="1:4">
      <c r="A21" s="4" t="s">
        <v>391</v>
      </c>
      <c r="C21" s="4" t="s">
        <v>394</v>
      </c>
    </row>
    <row r="22" spans="1:4">
      <c r="A22" s="4" t="s">
        <v>395</v>
      </c>
    </row>
    <row r="23" spans="1:4">
      <c r="A23" s="3" t="s">
        <v>385</v>
      </c>
    </row>
    <row r="24" spans="1:4">
      <c r="A24" s="4" t="s">
        <v>391</v>
      </c>
      <c r="C24" s="4" t="s">
        <v>396</v>
      </c>
    </row>
    <row r="25" spans="1:4">
      <c r="A25" s="4" t="s">
        <v>397</v>
      </c>
    </row>
    <row r="26" spans="1:4">
      <c r="A26" s="3" t="s">
        <v>385</v>
      </c>
    </row>
    <row r="27" spans="1:4">
      <c r="A27" s="4" t="s">
        <v>391</v>
      </c>
      <c r="C27"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400</v>
      </c>
      <c r="D2" s="2" t="s">
        <v>65</v>
      </c>
    </row>
    <row r="3" spans="1:4">
      <c r="A3" s="3" t="s">
        <v>401</v>
      </c>
    </row>
    <row r="4" spans="1:4">
      <c r="A4" s="4" t="s">
        <v>75</v>
      </c>
      <c r="B4" s="6" t="n">
        <v>61512</v>
      </c>
      <c r="C4" s="6" t="n">
        <v>64075</v>
      </c>
    </row>
    <row r="5" spans="1:4">
      <c r="A5" s="4" t="s">
        <v>402</v>
      </c>
      <c r="B5" s="5" t="n">
        <v>33050</v>
      </c>
      <c r="C5" s="5" t="n">
        <v>32491</v>
      </c>
      <c r="D5" s="6" t="n">
        <v>56021</v>
      </c>
    </row>
    <row r="6" spans="1:4">
      <c r="A6" s="4" t="s">
        <v>403</v>
      </c>
      <c r="B6" s="5" t="n">
        <v>3898837</v>
      </c>
      <c r="D6" s="5" t="n">
        <v>3972833</v>
      </c>
    </row>
    <row r="7" spans="1:4">
      <c r="A7" s="4" t="s">
        <v>404</v>
      </c>
      <c r="B7" s="5" t="n">
        <v>55576</v>
      </c>
      <c r="C7" s="5" t="n">
        <v>58663</v>
      </c>
    </row>
    <row r="8" spans="1:4">
      <c r="A8" s="4" t="s">
        <v>405</v>
      </c>
      <c r="D8" s="5" t="n">
        <v>12986</v>
      </c>
    </row>
    <row r="9" spans="1:4">
      <c r="A9" s="4" t="s">
        <v>406</v>
      </c>
      <c r="B9" s="5" t="n">
        <v>1186318</v>
      </c>
      <c r="D9" s="5" t="n">
        <v>1261662</v>
      </c>
    </row>
    <row r="10" spans="1:4">
      <c r="A10" s="3" t="s">
        <v>407</v>
      </c>
    </row>
    <row r="11" spans="1:4">
      <c r="A11" s="4" t="s">
        <v>408</v>
      </c>
      <c r="B11" s="5" t="n">
        <v>48019</v>
      </c>
      <c r="C11" s="5" t="n">
        <v>55727</v>
      </c>
    </row>
    <row r="12" spans="1:4">
      <c r="A12" s="4" t="s">
        <v>409</v>
      </c>
      <c r="B12" s="5" t="n">
        <v>605581</v>
      </c>
      <c r="C12" s="5" t="n">
        <v>605388</v>
      </c>
      <c r="D12" s="5" t="n">
        <v>611993</v>
      </c>
    </row>
    <row r="13" spans="1:4">
      <c r="A13" s="4" t="s">
        <v>410</v>
      </c>
      <c r="C13" s="5" t="n">
        <v>2118558</v>
      </c>
    </row>
    <row r="14" spans="1:4">
      <c r="A14" s="4" t="s">
        <v>411</v>
      </c>
      <c r="B14" s="6" t="n">
        <v>15572</v>
      </c>
      <c r="C14" s="5" t="n">
        <v>27010</v>
      </c>
    </row>
    <row r="15" spans="1:4">
      <c r="A15" s="3" t="s">
        <v>263</v>
      </c>
    </row>
    <row r="16" spans="1:4">
      <c r="A16" s="4" t="s">
        <v>412</v>
      </c>
      <c r="B16" s="4" t="s">
        <v>413</v>
      </c>
    </row>
    <row r="17" spans="1:4">
      <c r="A17" s="4" t="s">
        <v>414</v>
      </c>
      <c r="B17" s="4" t="s">
        <v>413</v>
      </c>
    </row>
    <row r="18" spans="1:4">
      <c r="A18" s="4" t="s">
        <v>415</v>
      </c>
    </row>
    <row r="19" spans="1:4">
      <c r="A19" s="3" t="s">
        <v>407</v>
      </c>
    </row>
    <row r="20" spans="1:4">
      <c r="A20" s="4" t="s">
        <v>408</v>
      </c>
      <c r="B20" s="6" t="n">
        <v>58799</v>
      </c>
    </row>
    <row r="21" spans="1:4">
      <c r="A21" s="4" t="s">
        <v>416</v>
      </c>
    </row>
    <row r="22" spans="1:4">
      <c r="A22" s="3" t="s">
        <v>401</v>
      </c>
    </row>
    <row r="23" spans="1:4">
      <c r="A23" s="4" t="s">
        <v>402</v>
      </c>
      <c r="D23" s="5" t="n">
        <v>50889</v>
      </c>
    </row>
    <row r="24" spans="1:4">
      <c r="A24" s="4" t="s">
        <v>405</v>
      </c>
      <c r="D24" s="5" t="n">
        <v>12986</v>
      </c>
    </row>
    <row r="25" spans="1:4">
      <c r="A25" s="3" t="s">
        <v>407</v>
      </c>
    </row>
    <row r="26" spans="1:4">
      <c r="A26" s="4" t="s">
        <v>409</v>
      </c>
      <c r="D26" s="5" t="n">
        <v>611993</v>
      </c>
    </row>
    <row r="27" spans="1:4">
      <c r="A27" s="4" t="s">
        <v>410</v>
      </c>
      <c r="D27" s="5" t="n">
        <v>2167680</v>
      </c>
    </row>
    <row r="28" spans="1:4">
      <c r="A28" s="4" t="s">
        <v>417</v>
      </c>
      <c r="D28" s="6" t="n">
        <v>27010</v>
      </c>
    </row>
    <row r="29" spans="1:4">
      <c r="A29" s="4" t="s">
        <v>418</v>
      </c>
    </row>
    <row r="30" spans="1:4">
      <c r="A30" s="3" t="s">
        <v>401</v>
      </c>
    </row>
    <row r="31" spans="1:4">
      <c r="A31" s="4" t="s">
        <v>75</v>
      </c>
      <c r="C31" s="5" t="n">
        <v>64075</v>
      </c>
    </row>
    <row r="32" spans="1:4">
      <c r="A32" s="4" t="s">
        <v>402</v>
      </c>
      <c r="C32" s="5" t="n">
        <v>-18398</v>
      </c>
    </row>
    <row r="33" spans="1:4">
      <c r="A33" s="4" t="s">
        <v>403</v>
      </c>
      <c r="C33" s="5" t="n">
        <v>45677</v>
      </c>
    </row>
    <row r="34" spans="1:4">
      <c r="A34" s="4" t="s">
        <v>404</v>
      </c>
      <c r="C34" s="5" t="n">
        <v>58663</v>
      </c>
    </row>
    <row r="35" spans="1:4">
      <c r="A35" s="4" t="s">
        <v>405</v>
      </c>
      <c r="C35" s="5" t="n">
        <v>-12986</v>
      </c>
    </row>
    <row r="36" spans="1:4">
      <c r="A36" s="4" t="s">
        <v>406</v>
      </c>
      <c r="C36" s="5" t="n">
        <v>45677</v>
      </c>
    </row>
    <row r="37" spans="1:4">
      <c r="A37" s="3" t="s">
        <v>407</v>
      </c>
    </row>
    <row r="38" spans="1:4">
      <c r="A38" s="4" t="s">
        <v>408</v>
      </c>
      <c r="C38" s="5" t="n">
        <v>55727</v>
      </c>
    </row>
    <row r="39" spans="1:4">
      <c r="A39" s="4" t="s">
        <v>409</v>
      </c>
      <c r="C39" s="5" t="n">
        <v>-6605</v>
      </c>
    </row>
    <row r="40" spans="1:4">
      <c r="A40" s="4" t="s">
        <v>410</v>
      </c>
      <c r="C40" s="5" t="n">
        <v>-49122</v>
      </c>
    </row>
    <row r="41" spans="1:4">
      <c r="A41" s="4" t="s">
        <v>411</v>
      </c>
      <c r="C41" s="5" t="n">
        <v>27010</v>
      </c>
    </row>
    <row r="42" spans="1:4">
      <c r="A42" s="4" t="s">
        <v>417</v>
      </c>
      <c r="C42" s="6" t="n">
        <v>-270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419</v>
      </c>
      <c r="B1" s="2" t="s">
        <v>420</v>
      </c>
      <c r="C1" s="2" t="s">
        <v>421</v>
      </c>
      <c r="D1" s="2" t="s">
        <v>422</v>
      </c>
    </row>
    <row r="2" spans="1:4">
      <c r="A2" s="3" t="s">
        <v>250</v>
      </c>
    </row>
    <row r="3" spans="1:4">
      <c r="A3" s="4" t="s">
        <v>423</v>
      </c>
      <c r="B3" s="5" t="n">
        <v>20</v>
      </c>
    </row>
    <row r="4" spans="1:4">
      <c r="A4" s="4" t="s">
        <v>409</v>
      </c>
      <c r="B4" s="6" t="n">
        <v>605581</v>
      </c>
      <c r="C4" s="6" t="n">
        <v>605388</v>
      </c>
      <c r="D4" s="6" t="n">
        <v>611993</v>
      </c>
    </row>
    <row r="5" spans="1:4">
      <c r="A5" s="4" t="s">
        <v>415</v>
      </c>
      <c r="B5" s="5" t="n">
        <v>2968241</v>
      </c>
      <c r="D5" s="5" t="n">
        <v>2983308</v>
      </c>
    </row>
    <row r="6" spans="1:4">
      <c r="A6" s="4" t="s">
        <v>424</v>
      </c>
      <c r="B6" s="5" t="n">
        <v>512333</v>
      </c>
      <c r="D6" s="5" t="n">
        <v>486441</v>
      </c>
    </row>
    <row r="7" spans="1:4">
      <c r="A7" s="4" t="s">
        <v>402</v>
      </c>
      <c r="B7" s="5" t="n">
        <v>33050</v>
      </c>
      <c r="C7" s="6" t="n">
        <v>32491</v>
      </c>
      <c r="D7" s="5" t="n">
        <v>56021</v>
      </c>
    </row>
    <row r="8" spans="1:4">
      <c r="A8" s="4" t="s">
        <v>425</v>
      </c>
      <c r="B8" s="5" t="n">
        <v>743</v>
      </c>
      <c r="D8" s="5" t="n">
        <v>778</v>
      </c>
    </row>
    <row r="9" spans="1:4">
      <c r="A9" s="4" t="s">
        <v>426</v>
      </c>
      <c r="B9" s="5" t="n">
        <v>34884</v>
      </c>
      <c r="D9" s="5" t="n">
        <v>60744</v>
      </c>
    </row>
    <row r="10" spans="1:4">
      <c r="A10" s="4" t="s">
        <v>427</v>
      </c>
      <c r="B10" s="5" t="n">
        <v>4154832</v>
      </c>
      <c r="D10" s="5" t="n">
        <v>4199285</v>
      </c>
    </row>
    <row r="11" spans="1:4">
      <c r="A11" s="4" t="s">
        <v>428</v>
      </c>
      <c r="B11" s="5" t="n">
        <v>-1243980</v>
      </c>
      <c r="D11" s="5" t="n">
        <v>-1168287</v>
      </c>
    </row>
    <row r="12" spans="1:4">
      <c r="A12" s="4" t="s">
        <v>73</v>
      </c>
      <c r="B12" s="6" t="n">
        <v>2910852</v>
      </c>
      <c r="D12" s="6" t="n">
        <v>30309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5</v>
      </c>
    </row>
    <row r="2" spans="1:3">
      <c r="A2" s="3" t="s">
        <v>430</v>
      </c>
    </row>
    <row r="3" spans="1:3">
      <c r="A3" s="4" t="s">
        <v>70</v>
      </c>
      <c r="B3" s="6" t="n">
        <v>14359</v>
      </c>
      <c r="C3" s="6" t="n">
        <v>12261</v>
      </c>
    </row>
    <row r="4" spans="1:3">
      <c r="A4" s="4" t="s">
        <v>71</v>
      </c>
      <c r="B4" s="5" t="n">
        <v>18481</v>
      </c>
    </row>
    <row r="5" spans="1:3">
      <c r="A5" s="4" t="s">
        <v>88</v>
      </c>
      <c r="B5" s="5" t="n">
        <v>15571</v>
      </c>
      <c r="C5" s="6" t="n">
        <v>27009</v>
      </c>
    </row>
    <row r="6" spans="1:3">
      <c r="A6" s="4" t="s">
        <v>85</v>
      </c>
      <c r="B6" s="6" t="n">
        <v>12446</v>
      </c>
    </row>
    <row r="7" spans="1:3">
      <c r="A7" s="4" t="s">
        <v>431</v>
      </c>
      <c r="B7" s="4" t="s">
        <v>432</v>
      </c>
    </row>
    <row r="8" spans="1:3">
      <c r="A8" s="4" t="s">
        <v>433</v>
      </c>
    </row>
    <row r="9" spans="1:3">
      <c r="A9" s="3" t="s">
        <v>430</v>
      </c>
    </row>
    <row r="10" spans="1:3">
      <c r="A10" s="4" t="s">
        <v>216</v>
      </c>
      <c r="B10" s="6" t="n">
        <v>118</v>
      </c>
    </row>
    <row r="11" spans="1:3">
      <c r="A11" s="4" t="s">
        <v>70</v>
      </c>
      <c r="B11" s="5" t="n">
        <v>126</v>
      </c>
    </row>
    <row r="12" spans="1:3">
      <c r="A12" s="4" t="s">
        <v>434</v>
      </c>
      <c r="B12" s="5" t="n">
        <v>10551</v>
      </c>
    </row>
    <row r="13" spans="1:3">
      <c r="A13" s="4" t="s">
        <v>435</v>
      </c>
      <c r="B13" s="5" t="n">
        <v>6605</v>
      </c>
    </row>
    <row r="14" spans="1:3">
      <c r="A14" s="4" t="s">
        <v>436</v>
      </c>
      <c r="B14" s="5" t="n">
        <v>1081</v>
      </c>
    </row>
    <row r="15" spans="1:3">
      <c r="A15" s="4" t="s">
        <v>71</v>
      </c>
      <c r="B15" s="5" t="n">
        <v>18481</v>
      </c>
    </row>
    <row r="16" spans="1:3">
      <c r="A16" s="4" t="s">
        <v>80</v>
      </c>
      <c r="B16" s="5" t="n">
        <v>202</v>
      </c>
    </row>
    <row r="17" spans="1:3">
      <c r="A17" s="4" t="s">
        <v>81</v>
      </c>
      <c r="B17" s="5" t="n">
        <v>229</v>
      </c>
    </row>
    <row r="18" spans="1:3">
      <c r="A18" s="4" t="s">
        <v>83</v>
      </c>
      <c r="B18" s="5" t="n">
        <v>409</v>
      </c>
    </row>
    <row r="19" spans="1:3">
      <c r="A19" s="4" t="s">
        <v>88</v>
      </c>
      <c r="B19" s="5" t="n">
        <v>11606</v>
      </c>
    </row>
    <row r="20" spans="1:3">
      <c r="A20" s="4" t="s">
        <v>85</v>
      </c>
      <c r="B20" s="6" t="n">
        <v>12446</v>
      </c>
    </row>
    <row r="21" spans="1:3">
      <c r="A21" s="4" t="s">
        <v>431</v>
      </c>
      <c r="B21" s="4" t="s">
        <v>4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120</v>
      </c>
      <c r="C2" s="2" t="s">
        <v>2</v>
      </c>
      <c r="D2" s="2" t="s">
        <v>65</v>
      </c>
    </row>
    <row r="3" spans="1:4">
      <c r="A3" s="3" t="s">
        <v>439</v>
      </c>
    </row>
    <row r="4" spans="1:4">
      <c r="A4" s="4" t="s">
        <v>132</v>
      </c>
      <c r="B4" s="6" t="n">
        <v>1394</v>
      </c>
    </row>
    <row r="5" spans="1:4">
      <c r="A5" s="3" t="s">
        <v>440</v>
      </c>
    </row>
    <row r="6" spans="1:4">
      <c r="A6" s="4" t="s">
        <v>441</v>
      </c>
      <c r="D6" s="6" t="n">
        <v>4789</v>
      </c>
    </row>
    <row r="7" spans="1:4">
      <c r="A7" s="3" t="s">
        <v>442</v>
      </c>
    </row>
    <row r="8" spans="1:4">
      <c r="A8" s="4" t="s">
        <v>443</v>
      </c>
      <c r="C8" s="6" t="n">
        <v>1951</v>
      </c>
    </row>
    <row r="9" spans="1:4">
      <c r="A9" s="4" t="s">
        <v>444</v>
      </c>
    </row>
    <row r="10" spans="1:4">
      <c r="A10" s="3" t="s">
        <v>440</v>
      </c>
    </row>
    <row r="11" spans="1:4">
      <c r="A11" s="4" t="s">
        <v>445</v>
      </c>
      <c r="D11" s="5" t="n">
        <v>386</v>
      </c>
    </row>
    <row r="12" spans="1:4">
      <c r="A12" s="4" t="s">
        <v>78</v>
      </c>
      <c r="D12" s="5" t="n">
        <v>5175</v>
      </c>
    </row>
    <row r="13" spans="1:4">
      <c r="A13" s="3" t="s">
        <v>442</v>
      </c>
    </row>
    <row r="14" spans="1:4">
      <c r="A14" s="4" t="s">
        <v>446</v>
      </c>
      <c r="D14" s="5" t="n">
        <v>386</v>
      </c>
    </row>
    <row r="15" spans="1:4">
      <c r="A15" s="4" t="s">
        <v>91</v>
      </c>
      <c r="C15" s="5" t="n">
        <v>1951</v>
      </c>
      <c r="D15" s="5" t="n">
        <v>386</v>
      </c>
    </row>
    <row r="16" spans="1:4">
      <c r="A16" s="4" t="s">
        <v>447</v>
      </c>
    </row>
    <row r="17" spans="1:4">
      <c r="A17" s="3" t="s">
        <v>440</v>
      </c>
    </row>
    <row r="18" spans="1:4">
      <c r="A18" s="4" t="s">
        <v>441</v>
      </c>
      <c r="D18" s="5" t="n">
        <v>4789</v>
      </c>
    </row>
    <row r="19" spans="1:4">
      <c r="A19" s="3" t="s">
        <v>442</v>
      </c>
    </row>
    <row r="20" spans="1:4">
      <c r="A20" s="4" t="s">
        <v>443</v>
      </c>
      <c r="C20" s="5" t="n">
        <v>1951</v>
      </c>
    </row>
    <row r="21" spans="1:4">
      <c r="A21" s="4" t="s">
        <v>448</v>
      </c>
    </row>
    <row r="22" spans="1:4">
      <c r="A22" s="3" t="s">
        <v>440</v>
      </c>
    </row>
    <row r="23" spans="1:4">
      <c r="A23" s="4" t="s">
        <v>445</v>
      </c>
      <c r="D23" s="5" t="n">
        <v>386</v>
      </c>
    </row>
    <row r="24" spans="1:4">
      <c r="A24" s="4" t="s">
        <v>78</v>
      </c>
      <c r="D24" s="5" t="n">
        <v>5175</v>
      </c>
    </row>
    <row r="25" spans="1:4">
      <c r="A25" s="3" t="s">
        <v>442</v>
      </c>
    </row>
    <row r="26" spans="1:4">
      <c r="A26" s="4" t="s">
        <v>446</v>
      </c>
      <c r="D26" s="5" t="n">
        <v>386</v>
      </c>
    </row>
    <row r="27" spans="1:4">
      <c r="A27" s="4" t="s">
        <v>91</v>
      </c>
      <c r="C27" s="5" t="n">
        <v>1951</v>
      </c>
      <c r="D27" s="5" t="n">
        <v>386</v>
      </c>
    </row>
    <row r="28" spans="1:4">
      <c r="A28" s="4" t="s">
        <v>449</v>
      </c>
    </row>
    <row r="29" spans="1:4">
      <c r="A29" s="3" t="s">
        <v>440</v>
      </c>
    </row>
    <row r="30" spans="1:4">
      <c r="A30" s="4" t="s">
        <v>441</v>
      </c>
      <c r="D30" s="6" t="n">
        <v>4789</v>
      </c>
    </row>
    <row r="31" spans="1:4">
      <c r="A31" s="3" t="s">
        <v>442</v>
      </c>
    </row>
    <row r="32" spans="1:4">
      <c r="A32" s="4" t="s">
        <v>443</v>
      </c>
      <c r="C32" s="6" t="n">
        <v>19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281639</v>
      </c>
      <c r="C4" s="6" t="n">
        <v>289308</v>
      </c>
      <c r="D4" s="6" t="n">
        <v>842215</v>
      </c>
      <c r="E4" s="6" t="n">
        <v>878201</v>
      </c>
    </row>
    <row r="5" spans="1:5">
      <c r="A5" s="3" t="s">
        <v>123</v>
      </c>
    </row>
    <row r="6" spans="1:5">
      <c r="A6" s="4" t="s">
        <v>124</v>
      </c>
      <c r="B6" s="5" t="n">
        <v>13285</v>
      </c>
      <c r="C6" s="5" t="n">
        <v>13593</v>
      </c>
      <c r="D6" s="5" t="n">
        <v>40998</v>
      </c>
      <c r="E6" s="5" t="n">
        <v>41815</v>
      </c>
    </row>
    <row r="7" spans="1:5">
      <c r="A7" s="4" t="s">
        <v>125</v>
      </c>
      <c r="B7" s="5" t="n">
        <v>10632</v>
      </c>
      <c r="C7" s="5" t="n">
        <v>10530</v>
      </c>
      <c r="D7" s="5" t="n">
        <v>31107</v>
      </c>
      <c r="E7" s="5" t="n">
        <v>32484</v>
      </c>
    </row>
    <row r="8" spans="1:5">
      <c r="A8" s="4" t="s">
        <v>126</v>
      </c>
      <c r="B8" s="5" t="n">
        <v>7458</v>
      </c>
      <c r="C8" s="5" t="n">
        <v>8084</v>
      </c>
      <c r="D8" s="5" t="n">
        <v>20656</v>
      </c>
      <c r="E8" s="5" t="n">
        <v>22533</v>
      </c>
    </row>
    <row r="9" spans="1:5">
      <c r="A9" s="4" t="s">
        <v>127</v>
      </c>
      <c r="B9" s="5" t="n">
        <v>8606</v>
      </c>
      <c r="C9" s="5" t="n">
        <v>9167</v>
      </c>
      <c r="D9" s="5" t="n">
        <v>24024</v>
      </c>
      <c r="E9" s="5" t="n">
        <v>26981</v>
      </c>
    </row>
    <row r="10" spans="1:5">
      <c r="A10" s="4" t="s">
        <v>128</v>
      </c>
      <c r="B10" s="5" t="n">
        <v>21880</v>
      </c>
      <c r="C10" s="5" t="n">
        <v>20369</v>
      </c>
      <c r="D10" s="5" t="n">
        <v>62842</v>
      </c>
      <c r="E10" s="5" t="n">
        <v>63658</v>
      </c>
    </row>
    <row r="11" spans="1:5">
      <c r="A11" s="4" t="s">
        <v>129</v>
      </c>
      <c r="B11" s="5" t="n">
        <v>30913</v>
      </c>
      <c r="C11" s="5" t="n">
        <v>31580</v>
      </c>
      <c r="D11" s="5" t="n">
        <v>97768</v>
      </c>
      <c r="E11" s="5" t="n">
        <v>101005</v>
      </c>
    </row>
    <row r="12" spans="1:5">
      <c r="A12" s="4" t="s">
        <v>130</v>
      </c>
      <c r="B12" s="5" t="n">
        <v>7395</v>
      </c>
      <c r="C12" s="5" t="n">
        <v>7360</v>
      </c>
      <c r="D12" s="5" t="n">
        <v>22989</v>
      </c>
      <c r="E12" s="5" t="n">
        <v>22056</v>
      </c>
    </row>
    <row r="13" spans="1:5">
      <c r="A13" s="4" t="s">
        <v>131</v>
      </c>
      <c r="B13" s="5" t="n">
        <v>37573</v>
      </c>
      <c r="C13" s="5" t="n">
        <v>36159</v>
      </c>
      <c r="D13" s="5" t="n">
        <v>110484</v>
      </c>
      <c r="E13" s="5" t="n">
        <v>110181</v>
      </c>
    </row>
    <row r="14" spans="1:5">
      <c r="A14" s="4" t="s">
        <v>132</v>
      </c>
      <c r="E14" s="5" t="n">
        <v>1394</v>
      </c>
    </row>
    <row r="15" spans="1:5">
      <c r="A15" s="4" t="s">
        <v>133</v>
      </c>
      <c r="B15" s="5" t="n">
        <v>239346</v>
      </c>
      <c r="C15" s="5" t="n">
        <v>241220</v>
      </c>
      <c r="D15" s="5" t="n">
        <v>716117</v>
      </c>
      <c r="E15" s="5" t="n">
        <v>741817</v>
      </c>
    </row>
    <row r="16" spans="1:5">
      <c r="A16" s="4" t="s">
        <v>134</v>
      </c>
      <c r="B16" s="5" t="n">
        <v>3762</v>
      </c>
      <c r="C16" s="5" t="n">
        <v>2592</v>
      </c>
      <c r="D16" s="5" t="n">
        <v>13497</v>
      </c>
      <c r="E16" s="5" t="n">
        <v>7049</v>
      </c>
    </row>
    <row r="17" spans="1:5">
      <c r="A17" s="4" t="s">
        <v>135</v>
      </c>
      <c r="B17" s="5" t="n">
        <v>-13259</v>
      </c>
      <c r="C17" s="5" t="n">
        <v>-11549</v>
      </c>
      <c r="D17" s="5" t="n">
        <v>-43401</v>
      </c>
      <c r="E17" s="5" t="n">
        <v>-31609</v>
      </c>
    </row>
    <row r="18" spans="1:5">
      <c r="A18" s="4" t="s">
        <v>136</v>
      </c>
      <c r="C18" s="5" t="n">
        <v>53128</v>
      </c>
      <c r="E18" s="5" t="n">
        <v>68787</v>
      </c>
    </row>
    <row r="19" spans="1:5">
      <c r="A19" s="4" t="s">
        <v>137</v>
      </c>
      <c r="B19" s="5" t="n">
        <v>32796</v>
      </c>
      <c r="C19" s="5" t="n">
        <v>92259</v>
      </c>
      <c r="D19" s="5" t="n">
        <v>96194</v>
      </c>
      <c r="E19" s="5" t="n">
        <v>180611</v>
      </c>
    </row>
    <row r="20" spans="1:5">
      <c r="A20" s="4" t="s">
        <v>138</v>
      </c>
      <c r="B20" s="5" t="n">
        <v>749</v>
      </c>
      <c r="C20" s="5" t="n">
        <v>-673</v>
      </c>
      <c r="D20" s="5" t="n">
        <v>1185</v>
      </c>
      <c r="E20" s="5" t="n">
        <v>692</v>
      </c>
    </row>
    <row r="21" spans="1:5">
      <c r="A21" s="4" t="s">
        <v>139</v>
      </c>
      <c r="B21" s="5" t="n">
        <v>33545</v>
      </c>
      <c r="C21" s="5" t="n">
        <v>91586</v>
      </c>
      <c r="D21" s="5" t="n">
        <v>97379</v>
      </c>
      <c r="E21" s="5" t="n">
        <v>181303</v>
      </c>
    </row>
    <row r="22" spans="1:5">
      <c r="A22" s="4" t="s">
        <v>140</v>
      </c>
      <c r="B22" s="5" t="n">
        <v>-2508</v>
      </c>
      <c r="C22" s="5" t="n">
        <v>-2376</v>
      </c>
      <c r="D22" s="5" t="n">
        <v>-6062</v>
      </c>
      <c r="E22" s="5" t="n">
        <v>-7189</v>
      </c>
    </row>
    <row r="23" spans="1:5">
      <c r="A23" s="4" t="s">
        <v>141</v>
      </c>
      <c r="B23" s="5" t="n">
        <v>-3208</v>
      </c>
      <c r="C23" s="5" t="n">
        <v>-3208</v>
      </c>
      <c r="D23" s="5" t="n">
        <v>-9622</v>
      </c>
      <c r="E23" s="5" t="n">
        <v>-9622</v>
      </c>
    </row>
    <row r="24" spans="1:5">
      <c r="A24" s="4" t="s">
        <v>142</v>
      </c>
      <c r="B24" s="6" t="n">
        <v>27829</v>
      </c>
      <c r="C24" s="6" t="n">
        <v>86002</v>
      </c>
      <c r="D24" s="6" t="n">
        <v>81695</v>
      </c>
      <c r="E24" s="6" t="n">
        <v>164492</v>
      </c>
    </row>
    <row r="25" spans="1:5">
      <c r="A25" s="3" t="s">
        <v>143</v>
      </c>
    </row>
    <row r="26" spans="1:5">
      <c r="A26" s="4" t="s">
        <v>144</v>
      </c>
      <c r="B26" s="7" t="n">
        <v>0.12</v>
      </c>
      <c r="C26" s="7" t="n">
        <v>0.38</v>
      </c>
      <c r="D26" s="7" t="n">
        <v>0.36</v>
      </c>
      <c r="E26" s="7" t="n">
        <v>0.73</v>
      </c>
    </row>
    <row r="27" spans="1:5">
      <c r="A27" s="4" t="s">
        <v>145</v>
      </c>
      <c r="B27" s="5" t="n">
        <v>224530</v>
      </c>
      <c r="C27" s="5" t="n">
        <v>227068</v>
      </c>
      <c r="D27" s="5" t="n">
        <v>226369</v>
      </c>
      <c r="E27" s="5" t="n">
        <v>225538</v>
      </c>
    </row>
    <row r="28" spans="1:5">
      <c r="A28" s="4" t="s">
        <v>146</v>
      </c>
    </row>
    <row r="29" spans="1:5">
      <c r="A29" s="3" t="s">
        <v>121</v>
      </c>
    </row>
    <row r="30" spans="1:5">
      <c r="A30" s="4" t="s">
        <v>147</v>
      </c>
      <c r="B30" s="6" t="n">
        <v>200242</v>
      </c>
      <c r="C30" s="6" t="n">
        <v>207657</v>
      </c>
      <c r="D30" s="6" t="n">
        <v>580835</v>
      </c>
      <c r="E30" s="6" t="n">
        <v>608237</v>
      </c>
    </row>
    <row r="31" spans="1:5">
      <c r="A31" s="3" t="s">
        <v>123</v>
      </c>
    </row>
    <row r="32" spans="1:5">
      <c r="A32" s="4" t="s">
        <v>148</v>
      </c>
      <c r="B32" s="5" t="n">
        <v>52514</v>
      </c>
      <c r="C32" s="5" t="n">
        <v>53928</v>
      </c>
      <c r="D32" s="5" t="n">
        <v>152606</v>
      </c>
      <c r="E32" s="5" t="n">
        <v>159923</v>
      </c>
    </row>
    <row r="33" spans="1:5">
      <c r="A33" s="4" t="s">
        <v>149</v>
      </c>
    </row>
    <row r="34" spans="1:5">
      <c r="A34" s="3" t="s">
        <v>121</v>
      </c>
    </row>
    <row r="35" spans="1:5">
      <c r="A35" s="4" t="s">
        <v>147</v>
      </c>
      <c r="B35" s="5" t="n">
        <v>61366</v>
      </c>
      <c r="C35" s="5" t="n">
        <v>63911</v>
      </c>
      <c r="D35" s="5" t="n">
        <v>206183</v>
      </c>
      <c r="E35" s="5" t="n">
        <v>217469</v>
      </c>
    </row>
    <row r="36" spans="1:5">
      <c r="A36" s="3" t="s">
        <v>123</v>
      </c>
    </row>
    <row r="37" spans="1:5">
      <c r="A37" s="4" t="s">
        <v>148</v>
      </c>
      <c r="B37" s="5" t="n">
        <v>44928</v>
      </c>
      <c r="C37" s="5" t="n">
        <v>46260</v>
      </c>
      <c r="D37" s="5" t="n">
        <v>140149</v>
      </c>
      <c r="E37" s="5" t="n">
        <v>147299</v>
      </c>
    </row>
    <row r="38" spans="1:5">
      <c r="A38" s="4" t="s">
        <v>150</v>
      </c>
    </row>
    <row r="39" spans="1:5">
      <c r="A39" s="3" t="s">
        <v>121</v>
      </c>
    </row>
    <row r="40" spans="1:5">
      <c r="A40" s="4" t="s">
        <v>147</v>
      </c>
      <c r="B40" s="5" t="n">
        <v>20031</v>
      </c>
      <c r="C40" s="5" t="n">
        <v>17740</v>
      </c>
      <c r="D40" s="5" t="n">
        <v>55197</v>
      </c>
      <c r="E40" s="5" t="n">
        <v>52495</v>
      </c>
    </row>
    <row r="41" spans="1:5">
      <c r="A41" s="3" t="s">
        <v>123</v>
      </c>
    </row>
    <row r="42" spans="1:5">
      <c r="A42" s="4" t="s">
        <v>148</v>
      </c>
      <c r="B42" s="6" t="n">
        <v>4162</v>
      </c>
      <c r="C42" s="6" t="n">
        <v>4190</v>
      </c>
      <c r="D42" s="6" t="n">
        <v>12494</v>
      </c>
      <c r="E42" s="6" t="n">
        <v>12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50</v>
      </c>
      <c r="B1" s="2" t="s">
        <v>119</v>
      </c>
      <c r="D1" s="2" t="s">
        <v>1</v>
      </c>
      <c r="F1" s="2" t="s">
        <v>105</v>
      </c>
    </row>
    <row r="2" spans="1:6">
      <c r="B2" s="2" t="s">
        <v>2</v>
      </c>
      <c r="C2" s="2" t="s">
        <v>120</v>
      </c>
      <c r="D2" s="2" t="s">
        <v>2</v>
      </c>
      <c r="E2" s="2" t="s">
        <v>120</v>
      </c>
      <c r="F2" s="2" t="s">
        <v>65</v>
      </c>
    </row>
    <row r="3" spans="1:6">
      <c r="A3" s="3" t="s">
        <v>451</v>
      </c>
    </row>
    <row r="4" spans="1:6">
      <c r="A4" s="4" t="s">
        <v>452</v>
      </c>
      <c r="B4" s="6" t="n">
        <v>-1951</v>
      </c>
      <c r="D4" s="6" t="n">
        <v>-1951</v>
      </c>
      <c r="F4" s="6" t="n">
        <v>4789</v>
      </c>
    </row>
    <row r="5" spans="1:6">
      <c r="A5" s="4" t="s">
        <v>453</v>
      </c>
      <c r="F5" s="6" t="n">
        <v>4789</v>
      </c>
    </row>
    <row r="6" spans="1:6">
      <c r="A6" s="4" t="s">
        <v>454</v>
      </c>
      <c r="B6" s="6" t="n">
        <v>1098</v>
      </c>
      <c r="C6" s="6" t="n">
        <v>-870</v>
      </c>
      <c r="D6" s="6" t="n">
        <v>6740</v>
      </c>
      <c r="E6" s="6" t="n">
        <v>-5147</v>
      </c>
    </row>
    <row r="7" spans="1:6">
      <c r="A7" s="4" t="s">
        <v>455</v>
      </c>
    </row>
    <row r="8" spans="1:6">
      <c r="A8" s="3" t="s">
        <v>451</v>
      </c>
    </row>
    <row r="9" spans="1:6">
      <c r="A9" s="4" t="s">
        <v>456</v>
      </c>
      <c r="D9" s="4" t="s">
        <v>457</v>
      </c>
      <c r="F9" s="4" t="s">
        <v>457</v>
      </c>
    </row>
    <row r="10" spans="1:6">
      <c r="A10" s="4" t="s">
        <v>458</v>
      </c>
    </row>
    <row r="11" spans="1:6">
      <c r="A11" s="3" t="s">
        <v>451</v>
      </c>
    </row>
    <row r="12" spans="1:6">
      <c r="A12" s="4" t="s">
        <v>459</v>
      </c>
      <c r="B12" s="4" t="s">
        <v>460</v>
      </c>
      <c r="D12" s="4" t="s">
        <v>460</v>
      </c>
      <c r="F12" s="4" t="s">
        <v>460</v>
      </c>
    </row>
    <row r="13" spans="1:6">
      <c r="A13" s="4" t="s">
        <v>456</v>
      </c>
      <c r="D13" s="4" t="s">
        <v>457</v>
      </c>
      <c r="F13" s="4" t="s">
        <v>457</v>
      </c>
    </row>
    <row r="14" spans="1:6">
      <c r="A14" s="4" t="s">
        <v>461</v>
      </c>
      <c r="D14" s="4" t="s">
        <v>462</v>
      </c>
      <c r="F14" s="4" t="s">
        <v>462</v>
      </c>
    </row>
    <row r="15" spans="1:6">
      <c r="A15" s="4" t="s">
        <v>463</v>
      </c>
      <c r="D15" s="4" t="s">
        <v>464</v>
      </c>
      <c r="F15" s="4" t="s">
        <v>464</v>
      </c>
    </row>
    <row r="16" spans="1:6">
      <c r="A16" s="4" t="s">
        <v>465</v>
      </c>
    </row>
    <row r="17" spans="1:6">
      <c r="A17" s="3" t="s">
        <v>451</v>
      </c>
    </row>
    <row r="18" spans="1:6">
      <c r="A18" s="4" t="s">
        <v>459</v>
      </c>
      <c r="B18" s="4" t="s">
        <v>466</v>
      </c>
      <c r="D18" s="4" t="s">
        <v>466</v>
      </c>
      <c r="F18" s="4" t="s">
        <v>466</v>
      </c>
    </row>
    <row r="19" spans="1:6">
      <c r="A19" s="4" t="s">
        <v>456</v>
      </c>
      <c r="D19" s="4" t="s">
        <v>457</v>
      </c>
      <c r="F19" s="4" t="s">
        <v>457</v>
      </c>
    </row>
    <row r="20" spans="1:6">
      <c r="A20" s="4" t="s">
        <v>461</v>
      </c>
      <c r="D20" s="4" t="s">
        <v>467</v>
      </c>
      <c r="F20" s="4" t="s">
        <v>467</v>
      </c>
    </row>
    <row r="21" spans="1:6">
      <c r="A21" s="4" t="s">
        <v>463</v>
      </c>
      <c r="D21" s="4" t="s">
        <v>468</v>
      </c>
      <c r="F21" s="4" t="s">
        <v>468</v>
      </c>
    </row>
    <row r="22" spans="1:6">
      <c r="A22" s="4" t="s">
        <v>469</v>
      </c>
      <c r="B22" s="6" t="n">
        <v>220000</v>
      </c>
      <c r="D22" s="6" t="n">
        <v>220000</v>
      </c>
    </row>
    <row r="23" spans="1:6">
      <c r="A23" s="4" t="s">
        <v>470</v>
      </c>
    </row>
    <row r="24" spans="1:6">
      <c r="A24" s="3" t="s">
        <v>451</v>
      </c>
    </row>
    <row r="25" spans="1:6">
      <c r="A25" s="4" t="s">
        <v>471</v>
      </c>
      <c r="B25" s="4" t="s">
        <v>472</v>
      </c>
      <c r="D25" s="4" t="s">
        <v>472</v>
      </c>
      <c r="F25" s="4" t="s">
        <v>472</v>
      </c>
    </row>
    <row r="26" spans="1:6">
      <c r="A26" s="4" t="s">
        <v>456</v>
      </c>
      <c r="D26" s="4" t="s">
        <v>457</v>
      </c>
      <c r="F26" s="4" t="s">
        <v>457</v>
      </c>
    </row>
    <row r="27" spans="1:6">
      <c r="A27" s="4" t="s">
        <v>461</v>
      </c>
      <c r="D27" s="4" t="s">
        <v>473</v>
      </c>
      <c r="F27" s="4" t="s">
        <v>473</v>
      </c>
    </row>
    <row r="28" spans="1:6">
      <c r="A28" s="4" t="s">
        <v>463</v>
      </c>
      <c r="D28" s="4" t="s">
        <v>474</v>
      </c>
      <c r="F28" s="4" t="s">
        <v>474</v>
      </c>
    </row>
    <row r="29" spans="1:6">
      <c r="A29" s="4" t="s">
        <v>469</v>
      </c>
      <c r="B29" s="6" t="n">
        <v>85000</v>
      </c>
      <c r="D29" s="6" t="n">
        <v>85000</v>
      </c>
    </row>
    <row r="30" spans="1:6">
      <c r="A30" s="4" t="s">
        <v>452</v>
      </c>
      <c r="B30" s="6" t="n">
        <v>-453</v>
      </c>
      <c r="D30" s="6" t="n">
        <v>-453</v>
      </c>
      <c r="F30" s="6" t="n">
        <v>2521</v>
      </c>
    </row>
    <row r="31" spans="1:6">
      <c r="A31" s="4" t="s">
        <v>475</v>
      </c>
    </row>
    <row r="32" spans="1:6">
      <c r="A32" s="3" t="s">
        <v>451</v>
      </c>
    </row>
    <row r="33" spans="1:6">
      <c r="A33" s="4" t="s">
        <v>471</v>
      </c>
      <c r="B33" s="4" t="s">
        <v>476</v>
      </c>
      <c r="D33" s="4" t="s">
        <v>476</v>
      </c>
      <c r="F33" s="4" t="s">
        <v>476</v>
      </c>
    </row>
    <row r="34" spans="1:6">
      <c r="A34" s="4" t="s">
        <v>456</v>
      </c>
      <c r="D34" s="4" t="s">
        <v>457</v>
      </c>
      <c r="F34" s="4" t="s">
        <v>457</v>
      </c>
    </row>
    <row r="35" spans="1:6">
      <c r="A35" s="4" t="s">
        <v>461</v>
      </c>
      <c r="D35" s="4" t="s">
        <v>477</v>
      </c>
      <c r="F35" s="4" t="s">
        <v>477</v>
      </c>
    </row>
    <row r="36" spans="1:6">
      <c r="A36" s="4" t="s">
        <v>463</v>
      </c>
      <c r="D36" s="4" t="s">
        <v>478</v>
      </c>
      <c r="F36" s="4" t="s">
        <v>478</v>
      </c>
    </row>
    <row r="37" spans="1:6">
      <c r="A37" s="4" t="s">
        <v>469</v>
      </c>
      <c r="B37" s="6" t="n">
        <v>100000</v>
      </c>
      <c r="D37" s="6" t="n">
        <v>100000</v>
      </c>
    </row>
    <row r="38" spans="1:6">
      <c r="A38" s="4" t="s">
        <v>452</v>
      </c>
      <c r="B38" s="6" t="n">
        <v>-1498</v>
      </c>
      <c r="D38" s="6" t="n">
        <v>-1498</v>
      </c>
      <c r="F38" s="6" t="n">
        <v>22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4" t="s">
        <v>480</v>
      </c>
      <c r="B2" s="4" t="s">
        <v>481</v>
      </c>
      <c r="C2" s="4" t="s">
        <v>482</v>
      </c>
    </row>
    <row r="3" spans="1:3">
      <c r="A3" s="4" t="s">
        <v>483</v>
      </c>
      <c r="B3" s="6" t="n">
        <v>977058</v>
      </c>
      <c r="C3" s="6" t="n">
        <v>982828</v>
      </c>
    </row>
    <row r="4" spans="1:3">
      <c r="A4" s="4" t="s">
        <v>484</v>
      </c>
    </row>
    <row r="5" spans="1:3">
      <c r="A5" s="4" t="s">
        <v>485</v>
      </c>
      <c r="B5" s="6" t="n">
        <v>979569</v>
      </c>
      <c r="C5" s="6" t="n">
        <v>9710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6</v>
      </c>
      <c r="B1" s="2" t="s">
        <v>2</v>
      </c>
      <c r="C1" s="2" t="s">
        <v>65</v>
      </c>
    </row>
    <row r="2" spans="1:3">
      <c r="A2" s="3" t="s">
        <v>77</v>
      </c>
    </row>
    <row r="3" spans="1:3">
      <c r="A3" s="4" t="s">
        <v>487</v>
      </c>
      <c r="B3" s="6" t="n">
        <v>7833</v>
      </c>
      <c r="C3" s="6" t="n">
        <v>8426</v>
      </c>
    </row>
    <row r="4" spans="1:3">
      <c r="A4" s="4" t="s">
        <v>488</v>
      </c>
      <c r="C4" s="5" t="n">
        <v>990</v>
      </c>
    </row>
    <row r="5" spans="1:3">
      <c r="A5" s="4" t="s">
        <v>489</v>
      </c>
      <c r="B5" s="5" t="n">
        <v>3435</v>
      </c>
      <c r="C5" s="5" t="n">
        <v>3177</v>
      </c>
    </row>
    <row r="6" spans="1:3">
      <c r="A6" s="4" t="s">
        <v>490</v>
      </c>
      <c r="B6" s="5" t="n">
        <v>8349</v>
      </c>
      <c r="C6" s="5" t="n">
        <v>8407</v>
      </c>
    </row>
    <row r="7" spans="1:3">
      <c r="A7" s="4" t="s">
        <v>441</v>
      </c>
      <c r="C7" s="5" t="n">
        <v>4789</v>
      </c>
    </row>
    <row r="8" spans="1:3">
      <c r="A8" s="4" t="s">
        <v>491</v>
      </c>
      <c r="B8" s="5" t="n">
        <v>2478</v>
      </c>
      <c r="C8" s="5" t="n">
        <v>3209</v>
      </c>
    </row>
    <row r="9" spans="1:3">
      <c r="A9" s="4" t="s">
        <v>492</v>
      </c>
      <c r="B9" s="5" t="n">
        <v>329</v>
      </c>
      <c r="C9" s="5" t="n">
        <v>819</v>
      </c>
    </row>
    <row r="10" spans="1:3">
      <c r="A10" s="4" t="s">
        <v>493</v>
      </c>
      <c r="B10" s="6" t="n">
        <v>22424</v>
      </c>
      <c r="C10" s="6" t="n">
        <v>298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4</v>
      </c>
      <c r="B1" s="2" t="s">
        <v>1</v>
      </c>
      <c r="C1" s="2" t="s">
        <v>105</v>
      </c>
    </row>
    <row r="2" spans="1:3">
      <c r="B2" s="2" t="s">
        <v>420</v>
      </c>
      <c r="C2" s="2" t="s">
        <v>495</v>
      </c>
    </row>
    <row r="3" spans="1:3">
      <c r="A3" s="3" t="s">
        <v>496</v>
      </c>
    </row>
    <row r="4" spans="1:3">
      <c r="A4" s="4" t="s">
        <v>483</v>
      </c>
      <c r="B4" s="6" t="n">
        <v>977058</v>
      </c>
      <c r="C4" s="6" t="n">
        <v>982828</v>
      </c>
    </row>
    <row r="5" spans="1:3">
      <c r="A5" s="4" t="s">
        <v>497</v>
      </c>
      <c r="B5" s="5" t="n">
        <v>8237</v>
      </c>
      <c r="C5" s="5" t="n">
        <v>7804</v>
      </c>
    </row>
    <row r="6" spans="1:3">
      <c r="A6" s="4" t="s">
        <v>498</v>
      </c>
      <c r="B6" s="5" t="n">
        <v>-1966</v>
      </c>
      <c r="C6" s="5" t="n">
        <v>-1966</v>
      </c>
    </row>
    <row r="7" spans="1:3">
      <c r="A7" s="4" t="s">
        <v>84</v>
      </c>
      <c r="B7" s="5" t="n">
        <v>6271</v>
      </c>
      <c r="C7" s="5" t="n">
        <v>5838</v>
      </c>
    </row>
    <row r="8" spans="1:3">
      <c r="A8" s="4" t="s">
        <v>499</v>
      </c>
      <c r="B8" s="5" t="n">
        <v>968821</v>
      </c>
      <c r="C8" s="5" t="n">
        <v>975024</v>
      </c>
    </row>
    <row r="9" spans="1:3">
      <c r="A9" s="4" t="s">
        <v>500</v>
      </c>
      <c r="B9" s="5" t="n">
        <v>-2325</v>
      </c>
      <c r="C9" s="5" t="n">
        <v>-3799</v>
      </c>
    </row>
    <row r="10" spans="1:3">
      <c r="A10" s="4" t="s">
        <v>501</v>
      </c>
      <c r="B10" s="6" t="n">
        <v>966496</v>
      </c>
      <c r="C10" s="6" t="n">
        <v>971225</v>
      </c>
    </row>
    <row r="11" spans="1:3">
      <c r="A11" s="4" t="s">
        <v>502</v>
      </c>
    </row>
    <row r="12" spans="1:3">
      <c r="A12" s="3" t="s">
        <v>496</v>
      </c>
    </row>
    <row r="13" spans="1:3">
      <c r="A13" s="4" t="s">
        <v>503</v>
      </c>
      <c r="B13" s="5" t="n">
        <v>4</v>
      </c>
      <c r="C13" s="5" t="n">
        <v>4</v>
      </c>
    </row>
    <row r="14" spans="1:3">
      <c r="A14" s="4" t="s">
        <v>483</v>
      </c>
      <c r="B14" s="6" t="n">
        <v>332058</v>
      </c>
      <c r="C14" s="6" t="n">
        <v>337828</v>
      </c>
    </row>
    <row r="15" spans="1:3">
      <c r="A15" s="4" t="s">
        <v>504</v>
      </c>
    </row>
    <row r="16" spans="1:3">
      <c r="A16" s="3" t="s">
        <v>496</v>
      </c>
    </row>
    <row r="17" spans="1:3">
      <c r="A17" s="4" t="s">
        <v>505</v>
      </c>
      <c r="B17" s="4" t="s">
        <v>506</v>
      </c>
      <c r="C17" s="4" t="s">
        <v>506</v>
      </c>
    </row>
    <row r="18" spans="1:3">
      <c r="A18" s="4" t="s">
        <v>507</v>
      </c>
      <c r="B18" s="4" t="s">
        <v>508</v>
      </c>
      <c r="C18" s="4" t="s">
        <v>508</v>
      </c>
    </row>
    <row r="19" spans="1:3">
      <c r="A19" s="4" t="s">
        <v>509</v>
      </c>
    </row>
    <row r="20" spans="1:3">
      <c r="A20" s="3" t="s">
        <v>496</v>
      </c>
    </row>
    <row r="21" spans="1:3">
      <c r="A21" s="4" t="s">
        <v>505</v>
      </c>
      <c r="B21" s="4" t="s">
        <v>510</v>
      </c>
      <c r="C21" s="4" t="s">
        <v>510</v>
      </c>
    </row>
    <row r="22" spans="1:3">
      <c r="A22" s="4" t="s">
        <v>507</v>
      </c>
      <c r="B22" s="4" t="s">
        <v>511</v>
      </c>
      <c r="C22" s="4" t="s">
        <v>511</v>
      </c>
    </row>
    <row r="23" spans="1:3">
      <c r="A23" s="4" t="s">
        <v>455</v>
      </c>
    </row>
    <row r="24" spans="1:3">
      <c r="A24" s="3" t="s">
        <v>496</v>
      </c>
    </row>
    <row r="25" spans="1:3">
      <c r="A25" s="4" t="s">
        <v>503</v>
      </c>
      <c r="B25" s="5" t="n">
        <v>1</v>
      </c>
      <c r="C25" s="5" t="n">
        <v>1</v>
      </c>
    </row>
    <row r="26" spans="1:3">
      <c r="A26" s="4" t="s">
        <v>507</v>
      </c>
      <c r="B26" s="4" t="s">
        <v>468</v>
      </c>
      <c r="C26" s="4" t="s">
        <v>468</v>
      </c>
    </row>
    <row r="27" spans="1:3">
      <c r="A27" s="4" t="s">
        <v>456</v>
      </c>
      <c r="B27" s="4" t="s">
        <v>457</v>
      </c>
      <c r="C27" s="4" t="s">
        <v>457</v>
      </c>
    </row>
    <row r="28" spans="1:3">
      <c r="A28" s="4" t="s">
        <v>512</v>
      </c>
      <c r="B28" s="4" t="s">
        <v>513</v>
      </c>
      <c r="C28" s="4" t="s">
        <v>513</v>
      </c>
    </row>
    <row r="29" spans="1:3">
      <c r="A29" s="4" t="s">
        <v>514</v>
      </c>
      <c r="B29" s="5" t="n">
        <v>3</v>
      </c>
      <c r="C29" s="5" t="n">
        <v>3</v>
      </c>
    </row>
    <row r="30" spans="1:3">
      <c r="A30" s="4" t="s">
        <v>515</v>
      </c>
      <c r="B30" s="4" t="s">
        <v>516</v>
      </c>
      <c r="C30" s="4" t="s">
        <v>516</v>
      </c>
    </row>
    <row r="31" spans="1:3">
      <c r="A31" s="4" t="s">
        <v>483</v>
      </c>
      <c r="B31" s="6" t="n">
        <v>220000</v>
      </c>
      <c r="C31" s="6" t="n">
        <v>220000</v>
      </c>
    </row>
    <row r="32" spans="1:3">
      <c r="A32" s="4" t="s">
        <v>517</v>
      </c>
    </row>
    <row r="33" spans="1:3">
      <c r="A33" s="3" t="s">
        <v>496</v>
      </c>
    </row>
    <row r="34" spans="1:3">
      <c r="A34" s="4" t="s">
        <v>507</v>
      </c>
      <c r="B34" s="4" t="s">
        <v>518</v>
      </c>
      <c r="C34" s="4" t="s">
        <v>518</v>
      </c>
    </row>
    <row r="35" spans="1:3">
      <c r="A35" s="4" t="s">
        <v>519</v>
      </c>
      <c r="B35" s="4" t="s">
        <v>520</v>
      </c>
      <c r="C35" s="4" t="s">
        <v>520</v>
      </c>
    </row>
    <row r="36" spans="1:3">
      <c r="A36" s="4" t="s">
        <v>483</v>
      </c>
      <c r="B36" s="6" t="n">
        <v>85000</v>
      </c>
      <c r="C36" s="6" t="n">
        <v>85000</v>
      </c>
    </row>
    <row r="37" spans="1:3">
      <c r="A37" s="4" t="s">
        <v>521</v>
      </c>
    </row>
    <row r="38" spans="1:3">
      <c r="A38" s="3" t="s">
        <v>496</v>
      </c>
    </row>
    <row r="39" spans="1:3">
      <c r="A39" s="4" t="s">
        <v>512</v>
      </c>
      <c r="B39" s="4" t="s">
        <v>522</v>
      </c>
      <c r="C39" s="4" t="s">
        <v>522</v>
      </c>
    </row>
    <row r="40" spans="1:3">
      <c r="A40" s="4" t="s">
        <v>523</v>
      </c>
    </row>
    <row r="41" spans="1:3">
      <c r="A41" s="3" t="s">
        <v>496</v>
      </c>
    </row>
    <row r="42" spans="1:3">
      <c r="A42" s="4" t="s">
        <v>512</v>
      </c>
      <c r="B42" s="4" t="s">
        <v>524</v>
      </c>
      <c r="C42" s="4" t="s">
        <v>524</v>
      </c>
    </row>
    <row r="43" spans="1:3">
      <c r="A43" s="4" t="s">
        <v>525</v>
      </c>
    </row>
    <row r="44" spans="1:3">
      <c r="A44" s="3" t="s">
        <v>496</v>
      </c>
    </row>
    <row r="45" spans="1:3">
      <c r="A45" s="4" t="s">
        <v>507</v>
      </c>
      <c r="B45" s="4" t="s">
        <v>478</v>
      </c>
      <c r="C45" s="4" t="s">
        <v>478</v>
      </c>
    </row>
    <row r="46" spans="1:3">
      <c r="A46" s="4" t="s">
        <v>519</v>
      </c>
      <c r="B46" s="4" t="s">
        <v>526</v>
      </c>
      <c r="C46" s="4" t="s">
        <v>526</v>
      </c>
    </row>
    <row r="47" spans="1:3">
      <c r="A47" s="4" t="s">
        <v>483</v>
      </c>
      <c r="B47" s="6" t="n">
        <v>100000</v>
      </c>
      <c r="C47" s="6" t="n">
        <v>100000</v>
      </c>
    </row>
    <row r="48" spans="1:3">
      <c r="A48" s="4" t="s">
        <v>527</v>
      </c>
    </row>
    <row r="49" spans="1:3">
      <c r="A49" s="3" t="s">
        <v>496</v>
      </c>
    </row>
    <row r="50" spans="1:3">
      <c r="A50" s="4" t="s">
        <v>512</v>
      </c>
      <c r="B50" s="4" t="s">
        <v>522</v>
      </c>
      <c r="C50" s="4" t="s">
        <v>522</v>
      </c>
    </row>
    <row r="51" spans="1:3">
      <c r="A51" s="4" t="s">
        <v>528</v>
      </c>
    </row>
    <row r="52" spans="1:3">
      <c r="A52" s="3" t="s">
        <v>496</v>
      </c>
    </row>
    <row r="53" spans="1:3">
      <c r="A53" s="4" t="s">
        <v>512</v>
      </c>
      <c r="B53" s="4" t="s">
        <v>524</v>
      </c>
      <c r="C53" s="4" t="s">
        <v>524</v>
      </c>
    </row>
    <row r="54" spans="1:3">
      <c r="A54" s="4" t="s">
        <v>529</v>
      </c>
    </row>
    <row r="55" spans="1:3">
      <c r="A55" s="3" t="s">
        <v>496</v>
      </c>
    </row>
    <row r="56" spans="1:3">
      <c r="A56" s="4" t="s">
        <v>505</v>
      </c>
      <c r="B56" s="4" t="s">
        <v>530</v>
      </c>
      <c r="C56" s="4" t="s">
        <v>530</v>
      </c>
    </row>
    <row r="57" spans="1:3">
      <c r="A57" s="4" t="s">
        <v>507</v>
      </c>
      <c r="B57" s="4" t="s">
        <v>531</v>
      </c>
      <c r="C57" s="4" t="s">
        <v>531</v>
      </c>
    </row>
    <row r="58" spans="1:3">
      <c r="A58" s="4" t="s">
        <v>483</v>
      </c>
      <c r="B58" s="6" t="n">
        <v>120000</v>
      </c>
      <c r="C58" s="6" t="n">
        <v>120000</v>
      </c>
    </row>
    <row r="59" spans="1:3">
      <c r="A59" s="4" t="s">
        <v>532</v>
      </c>
    </row>
    <row r="60" spans="1:3">
      <c r="A60" s="3" t="s">
        <v>496</v>
      </c>
    </row>
    <row r="61" spans="1:3">
      <c r="A61" s="4" t="s">
        <v>505</v>
      </c>
      <c r="B61" s="4" t="s">
        <v>533</v>
      </c>
      <c r="C61" s="4" t="s">
        <v>533</v>
      </c>
    </row>
    <row r="62" spans="1:3">
      <c r="A62" s="4" t="s">
        <v>507</v>
      </c>
      <c r="B62" s="4" t="s">
        <v>534</v>
      </c>
      <c r="C62" s="4" t="s">
        <v>534</v>
      </c>
    </row>
    <row r="63" spans="1:3">
      <c r="A63" s="4" t="s">
        <v>483</v>
      </c>
      <c r="B63" s="6" t="n">
        <v>120000</v>
      </c>
      <c r="C63" s="6" t="n">
        <v>120000</v>
      </c>
    </row>
    <row r="64" spans="1:3">
      <c r="A64" s="4" t="s">
        <v>535</v>
      </c>
    </row>
    <row r="65" spans="1:3">
      <c r="A65" s="3" t="s">
        <v>496</v>
      </c>
    </row>
    <row r="66" spans="1:3">
      <c r="A66" s="4" t="s">
        <v>456</v>
      </c>
      <c r="B66" s="4" t="s">
        <v>457</v>
      </c>
      <c r="C66" s="4" t="s">
        <v>457</v>
      </c>
    </row>
    <row r="67" spans="1:3">
      <c r="A67" s="4" t="s">
        <v>536</v>
      </c>
    </row>
    <row r="68" spans="1:3">
      <c r="A68" s="3" t="s">
        <v>496</v>
      </c>
    </row>
    <row r="69" spans="1:3">
      <c r="A69" s="4" t="s">
        <v>456</v>
      </c>
      <c r="B69" s="4" t="s">
        <v>457</v>
      </c>
      <c r="C69" s="4" t="s">
        <v>457</v>
      </c>
    </row>
    <row r="70" spans="1:3">
      <c r="A70" s="4" t="s">
        <v>471</v>
      </c>
      <c r="B70" s="4" t="s">
        <v>472</v>
      </c>
      <c r="C70" s="4" t="s">
        <v>472</v>
      </c>
    </row>
    <row r="71" spans="1:3">
      <c r="A71" s="4" t="s">
        <v>537</v>
      </c>
    </row>
    <row r="72" spans="1:3">
      <c r="A72" s="3" t="s">
        <v>496</v>
      </c>
    </row>
    <row r="73" spans="1:3">
      <c r="A73" s="4" t="s">
        <v>456</v>
      </c>
      <c r="B73" s="4" t="s">
        <v>457</v>
      </c>
      <c r="C73" s="4" t="s">
        <v>457</v>
      </c>
    </row>
    <row r="74" spans="1:3">
      <c r="A74" s="4" t="s">
        <v>471</v>
      </c>
      <c r="B74" s="4" t="s">
        <v>476</v>
      </c>
      <c r="C74"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38</v>
      </c>
      <c r="B1" s="2" t="s">
        <v>119</v>
      </c>
      <c r="D1" s="2" t="s">
        <v>1</v>
      </c>
    </row>
    <row r="2" spans="1:5">
      <c r="B2" s="2" t="s">
        <v>2</v>
      </c>
      <c r="C2" s="2" t="s">
        <v>120</v>
      </c>
      <c r="D2" s="2" t="s">
        <v>2</v>
      </c>
      <c r="E2" s="2" t="s">
        <v>120</v>
      </c>
    </row>
    <row r="3" spans="1:5">
      <c r="A3" s="3" t="s">
        <v>539</v>
      </c>
    </row>
    <row r="4" spans="1:5">
      <c r="A4" s="4" t="s">
        <v>540</v>
      </c>
      <c r="B4" s="6" t="n">
        <v>11406</v>
      </c>
      <c r="C4" s="6" t="n">
        <v>11619</v>
      </c>
      <c r="D4" s="6" t="n">
        <v>34399</v>
      </c>
      <c r="E4" s="6" t="n">
        <v>34364</v>
      </c>
    </row>
    <row r="5" spans="1:5">
      <c r="A5" s="4" t="s">
        <v>208</v>
      </c>
      <c r="B5" s="5" t="n">
        <v>1155</v>
      </c>
      <c r="C5" s="5" t="n">
        <v>-818</v>
      </c>
      <c r="D5" s="5" t="n">
        <v>6908</v>
      </c>
      <c r="E5" s="5" t="n">
        <v>-4995</v>
      </c>
    </row>
    <row r="6" spans="1:5">
      <c r="A6" s="4" t="s">
        <v>212</v>
      </c>
      <c r="B6" s="5" t="n">
        <v>698</v>
      </c>
      <c r="C6" s="5" t="n">
        <v>748</v>
      </c>
      <c r="D6" s="5" t="n">
        <v>2094</v>
      </c>
      <c r="E6" s="5" t="n">
        <v>2240</v>
      </c>
    </row>
    <row r="7" spans="1:5">
      <c r="A7" s="4" t="s">
        <v>541</v>
      </c>
      <c r="B7" s="6" t="n">
        <v>13259</v>
      </c>
      <c r="C7" s="6" t="n">
        <v>11549</v>
      </c>
      <c r="D7" s="6" t="n">
        <v>43401</v>
      </c>
      <c r="E7" s="6" t="n">
        <v>316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5</v>
      </c>
    </row>
    <row r="2" spans="1:3">
      <c r="A2" s="3" t="s">
        <v>543</v>
      </c>
    </row>
    <row r="3" spans="1:3">
      <c r="A3" s="4" t="s">
        <v>544</v>
      </c>
      <c r="B3" s="6" t="n">
        <v>18934</v>
      </c>
      <c r="C3" s="6" t="n">
        <v>15684</v>
      </c>
    </row>
    <row r="4" spans="1:3">
      <c r="A4" s="4" t="s">
        <v>545</v>
      </c>
      <c r="B4" s="5" t="n">
        <v>25</v>
      </c>
      <c r="C4" s="5" t="n">
        <v>125</v>
      </c>
    </row>
    <row r="5" spans="1:3">
      <c r="A5" s="4" t="s">
        <v>546</v>
      </c>
      <c r="B5" s="5" t="n">
        <v>4521</v>
      </c>
      <c r="C5" s="5" t="n">
        <v>7306</v>
      </c>
    </row>
    <row r="6" spans="1:3">
      <c r="A6" s="4" t="s">
        <v>547</v>
      </c>
      <c r="B6" s="5" t="n">
        <v>17085</v>
      </c>
      <c r="C6" s="5" t="n">
        <v>16711</v>
      </c>
    </row>
    <row r="7" spans="1:3">
      <c r="A7" s="4" t="s">
        <v>548</v>
      </c>
      <c r="B7" s="5" t="n">
        <v>786</v>
      </c>
      <c r="C7" s="5" t="n">
        <v>1142</v>
      </c>
    </row>
    <row r="8" spans="1:3">
      <c r="A8" s="4" t="s">
        <v>492</v>
      </c>
      <c r="B8" s="5" t="n">
        <v>4492</v>
      </c>
      <c r="C8" s="5" t="n">
        <v>3994</v>
      </c>
    </row>
    <row r="9" spans="1:3">
      <c r="A9" s="4" t="s">
        <v>549</v>
      </c>
      <c r="B9" s="5" t="n">
        <v>45843</v>
      </c>
      <c r="C9" s="5" t="n">
        <v>44962</v>
      </c>
    </row>
    <row r="10" spans="1:3">
      <c r="A10" s="3" t="s">
        <v>550</v>
      </c>
    </row>
    <row r="11" spans="1:3">
      <c r="A11" s="4" t="s">
        <v>551</v>
      </c>
      <c r="B11" s="5" t="n">
        <v>5296</v>
      </c>
      <c r="C11" s="5" t="n">
        <v>5017</v>
      </c>
    </row>
    <row r="12" spans="1:3">
      <c r="A12" s="4" t="s">
        <v>405</v>
      </c>
      <c r="C12" s="5" t="n">
        <v>12986</v>
      </c>
    </row>
    <row r="13" spans="1:3">
      <c r="A13" s="4" t="s">
        <v>552</v>
      </c>
      <c r="B13" s="5" t="n">
        <v>9342</v>
      </c>
      <c r="C13" s="5" t="n">
        <v>9284</v>
      </c>
    </row>
    <row r="14" spans="1:3">
      <c r="A14" s="4" t="s">
        <v>443</v>
      </c>
      <c r="B14" s="5" t="n">
        <v>1951</v>
      </c>
    </row>
    <row r="15" spans="1:3">
      <c r="A15" s="4" t="s">
        <v>553</v>
      </c>
      <c r="C15" s="5" t="n">
        <v>304</v>
      </c>
    </row>
    <row r="16" spans="1:3">
      <c r="A16" s="4" t="s">
        <v>492</v>
      </c>
      <c r="B16" s="5" t="n">
        <v>3235</v>
      </c>
      <c r="C16" s="5" t="n">
        <v>3112</v>
      </c>
    </row>
    <row r="17" spans="1:3">
      <c r="A17" s="4" t="s">
        <v>554</v>
      </c>
      <c r="B17" s="6" t="n">
        <v>19824</v>
      </c>
      <c r="C17" s="6" t="n">
        <v>307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55</v>
      </c>
      <c r="B1" s="2" t="s">
        <v>2</v>
      </c>
      <c r="C1" s="2" t="s">
        <v>400</v>
      </c>
      <c r="D1" s="2" t="s">
        <v>65</v>
      </c>
    </row>
    <row r="2" spans="1:4">
      <c r="A2" s="3" t="s">
        <v>407</v>
      </c>
    </row>
    <row r="3" spans="1:4">
      <c r="A3" s="4" t="s">
        <v>556</v>
      </c>
      <c r="B3" s="6" t="n">
        <v>-10780</v>
      </c>
    </row>
    <row r="4" spans="1:4">
      <c r="A4" s="4" t="s">
        <v>74</v>
      </c>
      <c r="B4" s="5" t="n">
        <v>48019</v>
      </c>
      <c r="C4" s="6" t="n">
        <v>55727</v>
      </c>
    </row>
    <row r="5" spans="1:4">
      <c r="A5" s="4" t="s">
        <v>80</v>
      </c>
      <c r="B5" s="5" t="n">
        <v>1</v>
      </c>
    </row>
    <row r="6" spans="1:4">
      <c r="A6" s="4" t="s">
        <v>88</v>
      </c>
      <c r="B6" s="5" t="n">
        <v>15571</v>
      </c>
      <c r="D6" s="6" t="n">
        <v>27009</v>
      </c>
    </row>
    <row r="7" spans="1:4">
      <c r="A7" s="4" t="s">
        <v>557</v>
      </c>
      <c r="B7" s="6" t="n">
        <v>15572</v>
      </c>
      <c r="C7" s="5" t="n">
        <v>27010</v>
      </c>
    </row>
    <row r="8" spans="1:4">
      <c r="A8" s="4" t="s">
        <v>558</v>
      </c>
      <c r="B8" s="4" t="s">
        <v>559</v>
      </c>
    </row>
    <row r="9" spans="1:4">
      <c r="A9" s="4" t="s">
        <v>431</v>
      </c>
      <c r="B9" s="4" t="s">
        <v>432</v>
      </c>
    </row>
    <row r="10" spans="1:4">
      <c r="A10" s="3" t="s">
        <v>401</v>
      </c>
    </row>
    <row r="11" spans="1:4">
      <c r="A11" s="4" t="s">
        <v>75</v>
      </c>
      <c r="B11" s="6" t="n">
        <v>61512</v>
      </c>
      <c r="C11" s="5" t="n">
        <v>64075</v>
      </c>
    </row>
    <row r="12" spans="1:4">
      <c r="A12" s="4" t="s">
        <v>80</v>
      </c>
      <c r="B12" s="5" t="n">
        <v>4671</v>
      </c>
    </row>
    <row r="13" spans="1:4">
      <c r="A13" s="4" t="s">
        <v>89</v>
      </c>
      <c r="B13" s="5" t="n">
        <v>50905</v>
      </c>
    </row>
    <row r="14" spans="1:4">
      <c r="A14" s="4" t="s">
        <v>560</v>
      </c>
      <c r="B14" s="6" t="n">
        <v>55576</v>
      </c>
      <c r="C14" s="6" t="n">
        <v>58663</v>
      </c>
    </row>
    <row r="15" spans="1:4">
      <c r="A15" s="4" t="s">
        <v>561</v>
      </c>
      <c r="B15" s="4" t="s">
        <v>562</v>
      </c>
    </row>
    <row r="16" spans="1:4">
      <c r="A16" s="4" t="s">
        <v>563</v>
      </c>
      <c r="B16" s="4" t="s">
        <v>564</v>
      </c>
    </row>
    <row r="17" spans="1:4">
      <c r="A17" s="4" t="s">
        <v>415</v>
      </c>
    </row>
    <row r="18" spans="1:4">
      <c r="A18" s="3" t="s">
        <v>407</v>
      </c>
    </row>
    <row r="19" spans="1:4">
      <c r="A19" s="4" t="s">
        <v>74</v>
      </c>
      <c r="B19" s="6" t="n">
        <v>587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5</v>
      </c>
      <c r="B1" s="2" t="s">
        <v>119</v>
      </c>
      <c r="C1" s="2" t="s">
        <v>1</v>
      </c>
    </row>
    <row r="2" spans="1:3">
      <c r="B2" s="2" t="s">
        <v>2</v>
      </c>
      <c r="C2" s="2" t="s">
        <v>2</v>
      </c>
    </row>
    <row r="3" spans="1:3">
      <c r="A3" s="4" t="s">
        <v>566</v>
      </c>
    </row>
    <row r="4" spans="1:3">
      <c r="A4" s="3" t="s">
        <v>567</v>
      </c>
    </row>
    <row r="5" spans="1:3">
      <c r="A5" s="4" t="s">
        <v>211</v>
      </c>
      <c r="B5" s="6" t="n">
        <v>367</v>
      </c>
      <c r="C5" s="6" t="n">
        <v>1103</v>
      </c>
    </row>
    <row r="6" spans="1:3">
      <c r="A6" s="4" t="s">
        <v>568</v>
      </c>
      <c r="B6" s="5" t="n">
        <v>647</v>
      </c>
      <c r="C6" s="5" t="n">
        <v>1936</v>
      </c>
    </row>
    <row r="7" spans="1:3">
      <c r="A7" s="4" t="s">
        <v>569</v>
      </c>
      <c r="B7" s="5" t="n">
        <v>1014</v>
      </c>
      <c r="C7" s="5" t="n">
        <v>3039</v>
      </c>
    </row>
    <row r="8" spans="1:3">
      <c r="A8" s="4" t="s">
        <v>570</v>
      </c>
    </row>
    <row r="9" spans="1:3">
      <c r="A9" s="3" t="s">
        <v>567</v>
      </c>
    </row>
    <row r="10" spans="1:3">
      <c r="A10" s="4" t="s">
        <v>571</v>
      </c>
      <c r="B10" s="5" t="n">
        <v>3687</v>
      </c>
      <c r="C10" s="5" t="n">
        <v>10065</v>
      </c>
    </row>
    <row r="11" spans="1:3">
      <c r="A11" s="4" t="s">
        <v>572</v>
      </c>
      <c r="B11" s="5" t="n">
        <v>2000</v>
      </c>
      <c r="C11" s="5" t="n">
        <v>4900</v>
      </c>
    </row>
    <row r="12" spans="1:3">
      <c r="A12" s="4" t="s">
        <v>573</v>
      </c>
    </row>
    <row r="13" spans="1:3">
      <c r="A13" s="3" t="s">
        <v>567</v>
      </c>
    </row>
    <row r="14" spans="1:3">
      <c r="A14" s="4" t="s">
        <v>568</v>
      </c>
      <c r="B14" s="6" t="n">
        <v>300</v>
      </c>
      <c r="C14" s="6" t="n">
        <v>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575</v>
      </c>
    </row>
    <row r="3" spans="1:2">
      <c r="A3" s="3" t="s">
        <v>576</v>
      </c>
    </row>
    <row r="4" spans="1:2">
      <c r="A4" s="4" t="s">
        <v>577</v>
      </c>
      <c r="B4" s="6" t="n">
        <v>5365</v>
      </c>
    </row>
    <row r="5" spans="1:2">
      <c r="A5" s="3" t="s">
        <v>578</v>
      </c>
    </row>
    <row r="6" spans="1:2">
      <c r="A6" s="4" t="s">
        <v>579</v>
      </c>
      <c r="B6" s="6" t="n">
        <v>456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400</v>
      </c>
    </row>
    <row r="2" spans="1:3">
      <c r="A2" s="3" t="s">
        <v>407</v>
      </c>
    </row>
    <row r="3" spans="1:3">
      <c r="A3" s="4" t="s">
        <v>581</v>
      </c>
      <c r="B3" s="6" t="n">
        <v>1403</v>
      </c>
    </row>
    <row r="4" spans="1:3">
      <c r="A4" s="4" t="s">
        <v>582</v>
      </c>
      <c r="B4" s="5" t="n">
        <v>1403</v>
      </c>
    </row>
    <row r="5" spans="1:3">
      <c r="A5" s="4" t="s">
        <v>583</v>
      </c>
      <c r="B5" s="5" t="n">
        <v>1403</v>
      </c>
    </row>
    <row r="6" spans="1:3">
      <c r="A6" s="4" t="s">
        <v>584</v>
      </c>
      <c r="B6" s="5" t="n">
        <v>1403</v>
      </c>
    </row>
    <row r="7" spans="1:3">
      <c r="A7" s="4" t="s">
        <v>585</v>
      </c>
      <c r="B7" s="5" t="n">
        <v>1403</v>
      </c>
    </row>
    <row r="8" spans="1:3">
      <c r="A8" s="4" t="s">
        <v>586</v>
      </c>
      <c r="B8" s="5" t="n">
        <v>102751</v>
      </c>
    </row>
    <row r="9" spans="1:3">
      <c r="A9" s="4" t="s">
        <v>587</v>
      </c>
      <c r="B9" s="5" t="n">
        <v>109766</v>
      </c>
    </row>
    <row r="10" spans="1:3">
      <c r="A10" s="4" t="s">
        <v>588</v>
      </c>
      <c r="B10" s="5" t="n">
        <v>-94194</v>
      </c>
    </row>
    <row r="11" spans="1:3">
      <c r="A11" s="4" t="s">
        <v>589</v>
      </c>
      <c r="B11" s="5" t="n">
        <v>15572</v>
      </c>
      <c r="C11" s="6" t="n">
        <v>27010</v>
      </c>
    </row>
    <row r="12" spans="1:3">
      <c r="A12" s="3" t="s">
        <v>401</v>
      </c>
    </row>
    <row r="13" spans="1:3">
      <c r="A13" s="4" t="s">
        <v>581</v>
      </c>
      <c r="B13" s="5" t="n">
        <v>7506</v>
      </c>
    </row>
    <row r="14" spans="1:3">
      <c r="A14" s="4" t="s">
        <v>582</v>
      </c>
      <c r="B14" s="5" t="n">
        <v>7557</v>
      </c>
    </row>
    <row r="15" spans="1:3">
      <c r="A15" s="4" t="s">
        <v>583</v>
      </c>
      <c r="B15" s="5" t="n">
        <v>7608</v>
      </c>
    </row>
    <row r="16" spans="1:3">
      <c r="A16" s="4" t="s">
        <v>584</v>
      </c>
      <c r="B16" s="5" t="n">
        <v>7662</v>
      </c>
    </row>
    <row r="17" spans="1:3">
      <c r="A17" s="4" t="s">
        <v>585</v>
      </c>
      <c r="B17" s="5" t="n">
        <v>7717</v>
      </c>
    </row>
    <row r="18" spans="1:3">
      <c r="A18" s="4" t="s">
        <v>586</v>
      </c>
      <c r="B18" s="5" t="n">
        <v>75925</v>
      </c>
    </row>
    <row r="19" spans="1:3">
      <c r="A19" s="4" t="s">
        <v>587</v>
      </c>
      <c r="B19" s="5" t="n">
        <v>113975</v>
      </c>
    </row>
    <row r="20" spans="1:3">
      <c r="A20" s="4" t="s">
        <v>588</v>
      </c>
      <c r="B20" s="5" t="n">
        <v>-58399</v>
      </c>
    </row>
    <row r="21" spans="1:3">
      <c r="A21" s="4" t="s">
        <v>589</v>
      </c>
      <c r="B21" s="6" t="n">
        <v>55576</v>
      </c>
      <c r="C21" s="6" t="n">
        <v>586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53"/>
    <col customWidth="1" max="2" min="2" width="62"/>
    <col customWidth="1" max="3" min="3" width="80"/>
    <col customWidth="1" max="4" min="4" width="47"/>
    <col customWidth="1" max="5" min="5" width="62"/>
    <col customWidth="1" max="6" min="6" width="80"/>
    <col customWidth="1" max="7" min="7" width="47"/>
    <col customWidth="1" max="8" min="8" width="13"/>
    <col customWidth="1" max="9" min="9" width="27"/>
    <col customWidth="1" max="10" min="10" width="18"/>
    <col customWidth="1" max="11" min="11" width="39"/>
    <col customWidth="1" max="12" min="12" width="54"/>
    <col customWidth="1" max="13" min="13" width="15"/>
  </cols>
  <sheetData>
    <row r="1" spans="1:13">
      <c r="A1" s="1" t="s">
        <v>151</v>
      </c>
      <c r="B1" s="2" t="s">
        <v>152</v>
      </c>
      <c r="C1" s="2" t="s">
        <v>153</v>
      </c>
      <c r="D1" s="2" t="s">
        <v>58</v>
      </c>
      <c r="E1" s="2" t="s">
        <v>154</v>
      </c>
      <c r="F1" s="2" t="s">
        <v>155</v>
      </c>
      <c r="G1" s="2" t="s">
        <v>61</v>
      </c>
      <c r="H1" s="2" t="s">
        <v>51</v>
      </c>
      <c r="I1" s="2" t="s">
        <v>156</v>
      </c>
      <c r="J1" s="2" t="s">
        <v>157</v>
      </c>
      <c r="K1" s="2" t="s">
        <v>98</v>
      </c>
      <c r="L1" s="2" t="s">
        <v>158</v>
      </c>
      <c r="M1" s="2" t="s">
        <v>159</v>
      </c>
    </row>
    <row r="2" spans="1:13">
      <c r="A2" s="4" t="s">
        <v>160</v>
      </c>
      <c r="B2" s="6" t="n">
        <v>115000000</v>
      </c>
      <c r="E2" s="6" t="n">
        <v>75000000</v>
      </c>
      <c r="H2" s="6" t="n">
        <v>2253000</v>
      </c>
      <c r="I2" s="6" t="n">
        <v>2679221000</v>
      </c>
      <c r="J2" s="6" t="n">
        <v>932277000</v>
      </c>
      <c r="K2" s="6" t="n">
        <v>-1270013000</v>
      </c>
      <c r="L2" s="6" t="n">
        <v>48440000</v>
      </c>
      <c r="M2" s="6" t="n">
        <v>2582178000</v>
      </c>
    </row>
    <row r="3" spans="1:13">
      <c r="A3" s="4" t="s">
        <v>161</v>
      </c>
      <c r="B3" s="5" t="n">
        <v>4600000</v>
      </c>
      <c r="E3" s="5" t="n">
        <v>3000000</v>
      </c>
      <c r="H3" s="5" t="n">
        <v>225321660</v>
      </c>
    </row>
    <row r="4" spans="1:13">
      <c r="A4" s="3" t="s">
        <v>162</v>
      </c>
    </row>
    <row r="5" spans="1:13">
      <c r="A5" s="4" t="s">
        <v>163</v>
      </c>
      <c r="I5" s="5" t="n">
        <v>2113000</v>
      </c>
      <c r="M5" s="5" t="n">
        <v>2113000</v>
      </c>
    </row>
    <row r="6" spans="1:13">
      <c r="A6" s="4" t="s">
        <v>164</v>
      </c>
      <c r="H6" s="6" t="n">
        <v>3000</v>
      </c>
      <c r="I6" s="5" t="n">
        <v>-4235000</v>
      </c>
      <c r="M6" s="5" t="n">
        <v>-4232000</v>
      </c>
    </row>
    <row r="7" spans="1:13">
      <c r="A7" s="4" t="s">
        <v>165</v>
      </c>
      <c r="H7" s="5" t="n">
        <v>297013</v>
      </c>
    </row>
    <row r="8" spans="1:13">
      <c r="A8" s="4" t="s">
        <v>166</v>
      </c>
      <c r="H8" s="5" t="n">
        <v>-3961</v>
      </c>
    </row>
    <row r="9" spans="1:13">
      <c r="A9" s="4" t="s">
        <v>167</v>
      </c>
      <c r="K9" s="5" t="n">
        <v>-11281000</v>
      </c>
      <c r="M9" s="5" t="n">
        <v>-11281000</v>
      </c>
    </row>
    <row r="10" spans="1:13">
      <c r="A10" s="4" t="s">
        <v>168</v>
      </c>
      <c r="C10" s="6" t="n">
        <v>-1998000</v>
      </c>
      <c r="D10" s="6" t="n">
        <v>-1998000</v>
      </c>
      <c r="F10" s="6" t="n">
        <v>-1209000</v>
      </c>
      <c r="G10" s="6" t="n">
        <v>-1209000</v>
      </c>
    </row>
    <row r="11" spans="1:13">
      <c r="A11" s="4" t="s">
        <v>169</v>
      </c>
      <c r="L11" s="5" t="n">
        <v>-1169000</v>
      </c>
      <c r="M11" s="5" t="n">
        <v>-1169000</v>
      </c>
    </row>
    <row r="12" spans="1:13">
      <c r="A12" s="4" t="s">
        <v>170</v>
      </c>
      <c r="J12" s="5" t="n">
        <v>36016000</v>
      </c>
      <c r="L12" s="5" t="n">
        <v>2439000</v>
      </c>
      <c r="M12" s="5" t="n">
        <v>38455000</v>
      </c>
    </row>
    <row r="13" spans="1:13">
      <c r="A13" s="4" t="s">
        <v>171</v>
      </c>
      <c r="B13" s="6" t="n">
        <v>115000000</v>
      </c>
      <c r="E13" s="6" t="n">
        <v>75000000</v>
      </c>
      <c r="H13" s="6" t="n">
        <v>2256000</v>
      </c>
      <c r="I13" s="5" t="n">
        <v>2677099000</v>
      </c>
      <c r="J13" s="5" t="n">
        <v>968293000</v>
      </c>
      <c r="K13" s="5" t="n">
        <v>-1284501000</v>
      </c>
      <c r="L13" s="5" t="n">
        <v>49710000</v>
      </c>
      <c r="M13" s="5" t="n">
        <v>2602857000</v>
      </c>
    </row>
    <row r="14" spans="1:13">
      <c r="A14" s="4" t="s">
        <v>172</v>
      </c>
      <c r="B14" s="5" t="n">
        <v>4600000</v>
      </c>
      <c r="E14" s="5" t="n">
        <v>3000000</v>
      </c>
      <c r="H14" s="5" t="n">
        <v>225614712</v>
      </c>
    </row>
    <row r="15" spans="1:13">
      <c r="A15" s="4" t="s">
        <v>160</v>
      </c>
      <c r="B15" s="6" t="n">
        <v>115000000</v>
      </c>
      <c r="E15" s="6" t="n">
        <v>75000000</v>
      </c>
      <c r="H15" s="6" t="n">
        <v>2253000</v>
      </c>
      <c r="I15" s="5" t="n">
        <v>2679221000</v>
      </c>
      <c r="J15" s="5" t="n">
        <v>932277000</v>
      </c>
      <c r="K15" s="5" t="n">
        <v>-1270013000</v>
      </c>
      <c r="L15" s="5" t="n">
        <v>48440000</v>
      </c>
      <c r="M15" s="5" t="n">
        <v>2582178000</v>
      </c>
    </row>
    <row r="16" spans="1:13">
      <c r="A16" s="4" t="s">
        <v>161</v>
      </c>
      <c r="B16" s="5" t="n">
        <v>4600000</v>
      </c>
      <c r="E16" s="5" t="n">
        <v>3000000</v>
      </c>
      <c r="H16" s="5" t="n">
        <v>225321660</v>
      </c>
    </row>
    <row r="17" spans="1:13">
      <c r="A17" s="3" t="s">
        <v>162</v>
      </c>
    </row>
    <row r="18" spans="1:13">
      <c r="A18" s="4" t="s">
        <v>170</v>
      </c>
      <c r="M18" s="5" t="n">
        <v>181303000</v>
      </c>
    </row>
    <row r="19" spans="1:13">
      <c r="A19" s="4" t="s">
        <v>173</v>
      </c>
      <c r="B19" s="6" t="n">
        <v>115000000</v>
      </c>
      <c r="E19" s="6" t="n">
        <v>75000000</v>
      </c>
      <c r="H19" s="6" t="n">
        <v>2282000</v>
      </c>
      <c r="I19" s="5" t="n">
        <v>2726523000</v>
      </c>
      <c r="J19" s="5" t="n">
        <v>1106391000</v>
      </c>
      <c r="K19" s="5" t="n">
        <v>-1313741000</v>
      </c>
      <c r="L19" s="5" t="n">
        <v>48985000</v>
      </c>
      <c r="M19" s="5" t="n">
        <v>2760440000</v>
      </c>
    </row>
    <row r="20" spans="1:13">
      <c r="A20" s="4" t="s">
        <v>174</v>
      </c>
      <c r="B20" s="5" t="n">
        <v>4600000</v>
      </c>
      <c r="E20" s="5" t="n">
        <v>3000000</v>
      </c>
      <c r="H20" s="5" t="n">
        <v>228247062</v>
      </c>
    </row>
    <row r="21" spans="1:13">
      <c r="A21" s="4" t="s">
        <v>175</v>
      </c>
      <c r="B21" s="6" t="n">
        <v>115000000</v>
      </c>
      <c r="E21" s="6" t="n">
        <v>75000000</v>
      </c>
      <c r="H21" s="6" t="n">
        <v>2256000</v>
      </c>
      <c r="I21" s="5" t="n">
        <v>2677099000</v>
      </c>
      <c r="J21" s="5" t="n">
        <v>968293000</v>
      </c>
      <c r="K21" s="5" t="n">
        <v>-1284501000</v>
      </c>
      <c r="L21" s="5" t="n">
        <v>49710000</v>
      </c>
      <c r="M21" s="5" t="n">
        <v>2602857000</v>
      </c>
    </row>
    <row r="22" spans="1:13">
      <c r="A22" s="4" t="s">
        <v>176</v>
      </c>
      <c r="B22" s="5" t="n">
        <v>4600000</v>
      </c>
      <c r="E22" s="5" t="n">
        <v>3000000</v>
      </c>
      <c r="H22" s="5" t="n">
        <v>225614712</v>
      </c>
    </row>
    <row r="23" spans="1:13">
      <c r="A23" s="3" t="s">
        <v>162</v>
      </c>
    </row>
    <row r="24" spans="1:13">
      <c r="A24" s="4" t="s">
        <v>163</v>
      </c>
      <c r="I24" s="5" t="n">
        <v>2966000</v>
      </c>
      <c r="M24" s="5" t="n">
        <v>2966000</v>
      </c>
    </row>
    <row r="25" spans="1:13">
      <c r="A25" s="4" t="s">
        <v>177</v>
      </c>
      <c r="H25" s="6" t="n">
        <v>1000</v>
      </c>
      <c r="I25" s="5" t="n">
        <v>-1000</v>
      </c>
    </row>
    <row r="26" spans="1:13">
      <c r="A26" s="4" t="s">
        <v>178</v>
      </c>
      <c r="H26" s="5" t="n">
        <v>49513</v>
      </c>
    </row>
    <row r="27" spans="1:13">
      <c r="A27" s="4" t="s">
        <v>166</v>
      </c>
      <c r="H27" s="5" t="n">
        <v>-824</v>
      </c>
    </row>
    <row r="28" spans="1:13">
      <c r="A28" s="4" t="s">
        <v>167</v>
      </c>
      <c r="K28" s="5" t="n">
        <v>-11413000</v>
      </c>
      <c r="M28" s="5" t="n">
        <v>-11413000</v>
      </c>
    </row>
    <row r="29" spans="1:13">
      <c r="A29" s="4" t="s">
        <v>168</v>
      </c>
      <c r="C29" s="5" t="n">
        <v>-1998000</v>
      </c>
      <c r="D29" s="5" t="n">
        <v>-1998000</v>
      </c>
      <c r="F29" s="5" t="n">
        <v>-1209000</v>
      </c>
      <c r="G29" s="5" t="n">
        <v>-1209000</v>
      </c>
    </row>
    <row r="30" spans="1:13">
      <c r="A30" s="4" t="s">
        <v>169</v>
      </c>
      <c r="L30" s="5" t="n">
        <v>-1475000</v>
      </c>
      <c r="M30" s="5" t="n">
        <v>-1475000</v>
      </c>
    </row>
    <row r="31" spans="1:13">
      <c r="A31" s="4" t="s">
        <v>179</v>
      </c>
      <c r="H31" s="6" t="n">
        <v>26000</v>
      </c>
      <c r="I31" s="5" t="n">
        <v>44315000</v>
      </c>
      <c r="M31" s="5" t="n">
        <v>44341000</v>
      </c>
    </row>
    <row r="32" spans="1:13">
      <c r="A32" s="4" t="s">
        <v>180</v>
      </c>
      <c r="H32" s="5" t="n">
        <v>2590854</v>
      </c>
    </row>
    <row r="33" spans="1:13">
      <c r="A33" s="4" t="s">
        <v>170</v>
      </c>
      <c r="J33" s="5" t="n">
        <v>48888000</v>
      </c>
      <c r="L33" s="5" t="n">
        <v>2374000</v>
      </c>
      <c r="M33" s="5" t="n">
        <v>51262000</v>
      </c>
    </row>
    <row r="34" spans="1:13">
      <c r="A34" s="4" t="s">
        <v>181</v>
      </c>
      <c r="B34" s="6" t="n">
        <v>115000000</v>
      </c>
      <c r="E34" s="6" t="n">
        <v>75000000</v>
      </c>
      <c r="H34" s="6" t="n">
        <v>2283000</v>
      </c>
      <c r="I34" s="5" t="n">
        <v>2724379000</v>
      </c>
      <c r="J34" s="5" t="n">
        <v>1017181000</v>
      </c>
      <c r="K34" s="5" t="n">
        <v>-1299121000</v>
      </c>
      <c r="L34" s="5" t="n">
        <v>50609000</v>
      </c>
      <c r="M34" s="5" t="n">
        <v>2685331000</v>
      </c>
    </row>
    <row r="35" spans="1:13">
      <c r="A35" s="4" t="s">
        <v>182</v>
      </c>
      <c r="B35" s="5" t="n">
        <v>4600000</v>
      </c>
      <c r="E35" s="5" t="n">
        <v>3000000</v>
      </c>
      <c r="H35" s="5" t="n">
        <v>228254255</v>
      </c>
    </row>
    <row r="36" spans="1:13">
      <c r="A36" s="3" t="s">
        <v>162</v>
      </c>
    </row>
    <row r="37" spans="1:13">
      <c r="A37" s="4" t="s">
        <v>163</v>
      </c>
      <c r="I37" s="5" t="n">
        <v>2143000</v>
      </c>
      <c r="M37" s="5" t="n">
        <v>2143000</v>
      </c>
    </row>
    <row r="38" spans="1:13">
      <c r="A38" s="4" t="s">
        <v>166</v>
      </c>
      <c r="H38" s="5" t="n">
        <v>-7193</v>
      </c>
    </row>
    <row r="39" spans="1:13">
      <c r="A39" s="4" t="s">
        <v>183</v>
      </c>
      <c r="H39" s="6" t="n">
        <v>-1000</v>
      </c>
      <c r="I39" s="5" t="n">
        <v>1000</v>
      </c>
    </row>
    <row r="40" spans="1:13">
      <c r="A40" s="4" t="s">
        <v>167</v>
      </c>
      <c r="K40" s="5" t="n">
        <v>-11412000</v>
      </c>
      <c r="M40" s="5" t="n">
        <v>-11412000</v>
      </c>
    </row>
    <row r="41" spans="1:13">
      <c r="A41" s="4" t="s">
        <v>168</v>
      </c>
      <c r="C41" s="5" t="n">
        <v>-1998000</v>
      </c>
      <c r="D41" s="5" t="n">
        <v>-1998000</v>
      </c>
      <c r="F41" s="5" t="n">
        <v>-1210000</v>
      </c>
      <c r="G41" s="5" t="n">
        <v>-1210000</v>
      </c>
    </row>
    <row r="42" spans="1:13">
      <c r="A42" s="4" t="s">
        <v>169</v>
      </c>
      <c r="L42" s="5" t="n">
        <v>-4000000</v>
      </c>
      <c r="M42" s="5" t="n">
        <v>-4000000</v>
      </c>
    </row>
    <row r="43" spans="1:13">
      <c r="A43" s="4" t="s">
        <v>170</v>
      </c>
      <c r="J43" s="5" t="n">
        <v>89210000</v>
      </c>
      <c r="L43" s="5" t="n">
        <v>2376000</v>
      </c>
      <c r="M43" s="5" t="n">
        <v>91586000</v>
      </c>
    </row>
    <row r="44" spans="1:13">
      <c r="A44" s="4" t="s">
        <v>173</v>
      </c>
      <c r="B44" s="6" t="n">
        <v>115000000</v>
      </c>
      <c r="E44" s="6" t="n">
        <v>75000000</v>
      </c>
      <c r="H44" s="6" t="n">
        <v>2282000</v>
      </c>
      <c r="I44" s="5" t="n">
        <v>2726523000</v>
      </c>
      <c r="J44" s="5" t="n">
        <v>1106391000</v>
      </c>
      <c r="K44" s="5" t="n">
        <v>-1313741000</v>
      </c>
      <c r="L44" s="5" t="n">
        <v>48985000</v>
      </c>
      <c r="M44" s="5" t="n">
        <v>2760440000</v>
      </c>
    </row>
    <row r="45" spans="1:13">
      <c r="A45" s="4" t="s">
        <v>174</v>
      </c>
      <c r="B45" s="5" t="n">
        <v>4600000</v>
      </c>
      <c r="E45" s="5" t="n">
        <v>3000000</v>
      </c>
      <c r="H45" s="5" t="n">
        <v>228247062</v>
      </c>
    </row>
    <row r="46" spans="1:13">
      <c r="A46" s="4" t="s">
        <v>184</v>
      </c>
      <c r="B46" s="6" t="n">
        <v>115000000</v>
      </c>
      <c r="E46" s="6" t="n">
        <v>75000000</v>
      </c>
      <c r="H46" s="6" t="n">
        <v>2282000</v>
      </c>
      <c r="I46" s="5" t="n">
        <v>2728684000</v>
      </c>
      <c r="J46" s="5" t="n">
        <v>1182722000</v>
      </c>
      <c r="K46" s="5" t="n">
        <v>-1440202000</v>
      </c>
      <c r="L46" s="5" t="n">
        <v>47685000</v>
      </c>
      <c r="M46" s="5" t="n">
        <v>2711171000</v>
      </c>
    </row>
    <row r="47" spans="1:13">
      <c r="A47" s="4" t="s">
        <v>185</v>
      </c>
      <c r="B47" s="5" t="n">
        <v>4600000</v>
      </c>
      <c r="E47" s="5" t="n">
        <v>3000000</v>
      </c>
      <c r="H47" s="5" t="n">
        <v>228246247</v>
      </c>
    </row>
    <row r="48" spans="1:13">
      <c r="A48" s="3" t="s">
        <v>162</v>
      </c>
    </row>
    <row r="49" spans="1:13">
      <c r="A49" s="4" t="s">
        <v>163</v>
      </c>
      <c r="I49" s="5" t="n">
        <v>2221000</v>
      </c>
      <c r="M49" s="5" t="n">
        <v>2221000</v>
      </c>
    </row>
    <row r="50" spans="1:13">
      <c r="A50" s="4" t="s">
        <v>164</v>
      </c>
      <c r="H50" s="6" t="n">
        <v>4000</v>
      </c>
      <c r="I50" s="5" t="n">
        <v>-4439000</v>
      </c>
      <c r="M50" s="5" t="n">
        <v>-4435000</v>
      </c>
    </row>
    <row r="51" spans="1:13">
      <c r="A51" s="4" t="s">
        <v>165</v>
      </c>
      <c r="H51" s="5" t="n">
        <v>345132</v>
      </c>
    </row>
    <row r="52" spans="1:13">
      <c r="A52" s="4" t="s">
        <v>166</v>
      </c>
      <c r="H52" s="5" t="n">
        <v>-3932</v>
      </c>
    </row>
    <row r="53" spans="1:13">
      <c r="A53" s="4" t="s">
        <v>167</v>
      </c>
      <c r="K53" s="5" t="n">
        <v>-11429000</v>
      </c>
      <c r="M53" s="5" t="n">
        <v>-11429000</v>
      </c>
    </row>
    <row r="54" spans="1:13">
      <c r="A54" s="4" t="s">
        <v>168</v>
      </c>
      <c r="C54" s="5" t="n">
        <v>-1998000</v>
      </c>
      <c r="D54" s="5" t="n">
        <v>-1998000</v>
      </c>
      <c r="F54" s="5" t="n">
        <v>-1209000</v>
      </c>
      <c r="G54" s="5" t="n">
        <v>-1209000</v>
      </c>
    </row>
    <row r="55" spans="1:13">
      <c r="A55" s="4" t="s">
        <v>169</v>
      </c>
      <c r="L55" s="5" t="n">
        <v>-1950000</v>
      </c>
      <c r="M55" s="5" t="n">
        <v>-1950000</v>
      </c>
    </row>
    <row r="56" spans="1:13">
      <c r="A56" s="4" t="s">
        <v>170</v>
      </c>
      <c r="J56" s="5" t="n">
        <v>16317000</v>
      </c>
      <c r="L56" s="5" t="n">
        <v>1599000</v>
      </c>
      <c r="M56" s="5" t="n">
        <v>17916000</v>
      </c>
    </row>
    <row r="57" spans="1:13">
      <c r="A57" s="4" t="s">
        <v>186</v>
      </c>
      <c r="B57" s="6" t="n">
        <v>115000000</v>
      </c>
      <c r="E57" s="6" t="n">
        <v>75000000</v>
      </c>
      <c r="H57" s="6" t="n">
        <v>2286000</v>
      </c>
      <c r="I57" s="5" t="n">
        <v>2726466000</v>
      </c>
      <c r="J57" s="5" t="n">
        <v>1199039000</v>
      </c>
      <c r="K57" s="5" t="n">
        <v>-1454838000</v>
      </c>
      <c r="L57" s="5" t="n">
        <v>47334000</v>
      </c>
      <c r="M57" s="5" t="n">
        <v>2710287000</v>
      </c>
    </row>
    <row r="58" spans="1:13">
      <c r="A58" s="4" t="s">
        <v>187</v>
      </c>
      <c r="B58" s="5" t="n">
        <v>4600000</v>
      </c>
      <c r="E58" s="5" t="n">
        <v>3000000</v>
      </c>
      <c r="H58" s="5" t="n">
        <v>228587447</v>
      </c>
    </row>
    <row r="59" spans="1:13">
      <c r="A59" s="4" t="s">
        <v>184</v>
      </c>
      <c r="B59" s="6" t="n">
        <v>115000000</v>
      </c>
      <c r="E59" s="6" t="n">
        <v>75000000</v>
      </c>
      <c r="H59" s="6" t="n">
        <v>2282000</v>
      </c>
      <c r="I59" s="5" t="n">
        <v>2728684000</v>
      </c>
      <c r="J59" s="5" t="n">
        <v>1182722000</v>
      </c>
      <c r="K59" s="5" t="n">
        <v>-1440202000</v>
      </c>
      <c r="L59" s="5" t="n">
        <v>47685000</v>
      </c>
      <c r="M59" s="5" t="n">
        <v>2711171000</v>
      </c>
    </row>
    <row r="60" spans="1:13">
      <c r="A60" s="4" t="s">
        <v>185</v>
      </c>
      <c r="B60" s="5" t="n">
        <v>4600000</v>
      </c>
      <c r="E60" s="5" t="n">
        <v>3000000</v>
      </c>
      <c r="H60" s="5" t="n">
        <v>228246247</v>
      </c>
    </row>
    <row r="61" spans="1:13">
      <c r="A61" s="3" t="s">
        <v>162</v>
      </c>
    </row>
    <row r="62" spans="1:13">
      <c r="A62" s="4" t="s">
        <v>170</v>
      </c>
      <c r="M62" s="5" t="n">
        <v>97379000</v>
      </c>
    </row>
    <row r="63" spans="1:13">
      <c r="A63" s="4" t="s">
        <v>188</v>
      </c>
      <c r="B63" s="6" t="n">
        <v>115000000</v>
      </c>
      <c r="E63" s="6" t="n">
        <v>75000000</v>
      </c>
      <c r="H63" s="6" t="n">
        <v>2249000</v>
      </c>
      <c r="I63" s="5" t="n">
        <v>2681754000</v>
      </c>
      <c r="J63" s="5" t="n">
        <v>1274039000</v>
      </c>
      <c r="K63" s="5" t="n">
        <v>-1483907000</v>
      </c>
      <c r="L63" s="5" t="n">
        <v>48384000</v>
      </c>
      <c r="M63" s="5" t="n">
        <v>2712519000</v>
      </c>
    </row>
    <row r="64" spans="1:13">
      <c r="A64" s="4" t="s">
        <v>189</v>
      </c>
      <c r="B64" s="5" t="n">
        <v>4600000</v>
      </c>
      <c r="E64" s="5" t="n">
        <v>3000000</v>
      </c>
      <c r="H64" s="5" t="n">
        <v>224861978</v>
      </c>
    </row>
    <row r="65" spans="1:13">
      <c r="A65" s="4" t="s">
        <v>190</v>
      </c>
      <c r="B65" s="6" t="n">
        <v>115000000</v>
      </c>
      <c r="E65" s="6" t="n">
        <v>75000000</v>
      </c>
      <c r="H65" s="6" t="n">
        <v>2286000</v>
      </c>
      <c r="I65" s="5" t="n">
        <v>2726466000</v>
      </c>
      <c r="J65" s="5" t="n">
        <v>1199039000</v>
      </c>
      <c r="K65" s="5" t="n">
        <v>-1454838000</v>
      </c>
      <c r="L65" s="5" t="n">
        <v>47334000</v>
      </c>
      <c r="M65" s="5" t="n">
        <v>2710287000</v>
      </c>
    </row>
    <row r="66" spans="1:13">
      <c r="A66" s="4" t="s">
        <v>191</v>
      </c>
      <c r="B66" s="5" t="n">
        <v>4600000</v>
      </c>
      <c r="E66" s="5" t="n">
        <v>3000000</v>
      </c>
      <c r="H66" s="5" t="n">
        <v>228587447</v>
      </c>
    </row>
    <row r="67" spans="1:13">
      <c r="A67" s="3" t="s">
        <v>162</v>
      </c>
    </row>
    <row r="68" spans="1:13">
      <c r="A68" s="4" t="s">
        <v>163</v>
      </c>
      <c r="I68" s="5" t="n">
        <v>3002000</v>
      </c>
      <c r="M68" s="5" t="n">
        <v>3002000</v>
      </c>
    </row>
    <row r="69" spans="1:13">
      <c r="A69" s="4" t="s">
        <v>178</v>
      </c>
      <c r="H69" s="5" t="n">
        <v>51840</v>
      </c>
    </row>
    <row r="70" spans="1:13">
      <c r="A70" s="4" t="s">
        <v>192</v>
      </c>
      <c r="H70" s="6" t="n">
        <v>-4000</v>
      </c>
      <c r="I70" s="5" t="n">
        <v>-5731000</v>
      </c>
      <c r="M70" s="5" t="n">
        <v>-5735000</v>
      </c>
    </row>
    <row r="71" spans="1:13">
      <c r="A71" s="4" t="s">
        <v>193</v>
      </c>
      <c r="H71" s="5" t="n">
        <v>-432464</v>
      </c>
    </row>
    <row r="72" spans="1:13">
      <c r="A72" s="4" t="s">
        <v>167</v>
      </c>
      <c r="K72" s="5" t="n">
        <v>-11411000</v>
      </c>
      <c r="M72" s="5" t="n">
        <v>-11411000</v>
      </c>
    </row>
    <row r="73" spans="1:13">
      <c r="A73" s="4" t="s">
        <v>168</v>
      </c>
      <c r="C73" s="5" t="n">
        <v>-1998000</v>
      </c>
      <c r="D73" s="5" t="n">
        <v>-1998000</v>
      </c>
      <c r="F73" s="5" t="n">
        <v>-1209000</v>
      </c>
      <c r="G73" s="5" t="n">
        <v>-1209000</v>
      </c>
    </row>
    <row r="74" spans="1:13">
      <c r="A74" s="4" t="s">
        <v>169</v>
      </c>
      <c r="L74" s="5" t="n">
        <v>-788000</v>
      </c>
      <c r="M74" s="5" t="n">
        <v>-788000</v>
      </c>
    </row>
    <row r="75" spans="1:13">
      <c r="A75" s="4" t="s">
        <v>170</v>
      </c>
      <c r="J75" s="5" t="n">
        <v>43963000</v>
      </c>
      <c r="L75" s="5" t="n">
        <v>1955000</v>
      </c>
      <c r="M75" s="5" t="n">
        <v>45918000</v>
      </c>
    </row>
    <row r="76" spans="1:13">
      <c r="A76" s="4" t="s">
        <v>194</v>
      </c>
      <c r="B76" s="6" t="n">
        <v>115000000</v>
      </c>
      <c r="E76" s="6" t="n">
        <v>75000000</v>
      </c>
      <c r="H76" s="6" t="n">
        <v>2282000</v>
      </c>
      <c r="I76" s="5" t="n">
        <v>2723737000</v>
      </c>
      <c r="J76" s="5" t="n">
        <v>1243002000</v>
      </c>
      <c r="K76" s="5" t="n">
        <v>-1469456000</v>
      </c>
      <c r="L76" s="5" t="n">
        <v>48501000</v>
      </c>
      <c r="M76" s="5" t="n">
        <v>2738066000</v>
      </c>
    </row>
    <row r="77" spans="1:13">
      <c r="A77" s="4" t="s">
        <v>195</v>
      </c>
      <c r="B77" s="5" t="n">
        <v>4600000</v>
      </c>
      <c r="E77" s="5" t="n">
        <v>3000000</v>
      </c>
      <c r="H77" s="5" t="n">
        <v>228206823</v>
      </c>
    </row>
    <row r="78" spans="1:13">
      <c r="A78" s="3" t="s">
        <v>162</v>
      </c>
    </row>
    <row r="79" spans="1:13">
      <c r="A79" s="4" t="s">
        <v>163</v>
      </c>
      <c r="I79" s="5" t="n">
        <v>2249000</v>
      </c>
      <c r="M79" s="5" t="n">
        <v>2249000</v>
      </c>
    </row>
    <row r="80" spans="1:13">
      <c r="A80" s="4" t="s">
        <v>192</v>
      </c>
      <c r="H80" s="6" t="n">
        <v>-33000</v>
      </c>
      <c r="I80" s="5" t="n">
        <v>-44232000</v>
      </c>
      <c r="M80" s="5" t="n">
        <v>-44265000</v>
      </c>
    </row>
    <row r="81" spans="1:13">
      <c r="A81" s="4" t="s">
        <v>193</v>
      </c>
      <c r="H81" s="5" t="n">
        <v>-3344845</v>
      </c>
    </row>
    <row r="82" spans="1:13">
      <c r="A82" s="4" t="s">
        <v>167</v>
      </c>
      <c r="K82" s="5" t="n">
        <v>-11243000</v>
      </c>
      <c r="M82" s="5" t="n">
        <v>-11243000</v>
      </c>
    </row>
    <row r="83" spans="1:13">
      <c r="A83" s="4" t="s">
        <v>168</v>
      </c>
      <c r="C83" s="6" t="n">
        <v>-1998000</v>
      </c>
      <c r="D83" s="6" t="n">
        <v>-1998000</v>
      </c>
      <c r="F83" s="6" t="n">
        <v>-1210000</v>
      </c>
      <c r="G83" s="6" t="n">
        <v>-1210000</v>
      </c>
    </row>
    <row r="84" spans="1:13">
      <c r="A84" s="4" t="s">
        <v>169</v>
      </c>
      <c r="L84" s="5" t="n">
        <v>-2625000</v>
      </c>
      <c r="M84" s="5" t="n">
        <v>-2625000</v>
      </c>
    </row>
    <row r="85" spans="1:13">
      <c r="A85" s="4" t="s">
        <v>170</v>
      </c>
      <c r="J85" s="5" t="n">
        <v>31037000</v>
      </c>
      <c r="L85" s="5" t="n">
        <v>2508000</v>
      </c>
      <c r="M85" s="5" t="n">
        <v>33545000</v>
      </c>
    </row>
    <row r="86" spans="1:13">
      <c r="A86" s="4" t="s">
        <v>188</v>
      </c>
      <c r="B86" s="6" t="n">
        <v>115000000</v>
      </c>
      <c r="E86" s="6" t="n">
        <v>75000000</v>
      </c>
      <c r="H86" s="6" t="n">
        <v>2249000</v>
      </c>
      <c r="I86" s="6" t="n">
        <v>2681754000</v>
      </c>
      <c r="J86" s="6" t="n">
        <v>1274039000</v>
      </c>
      <c r="K86" s="6" t="n">
        <v>-1483907000</v>
      </c>
      <c r="L86" s="6" t="n">
        <v>48384000</v>
      </c>
      <c r="M86" s="6" t="n">
        <v>2712519000</v>
      </c>
    </row>
    <row r="87" spans="1:13">
      <c r="A87" s="4" t="s">
        <v>189</v>
      </c>
      <c r="B87" s="5" t="n">
        <v>4600000</v>
      </c>
      <c r="E87" s="5" t="n">
        <v>3000000</v>
      </c>
      <c r="H87" s="5" t="n">
        <v>224861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0</v>
      </c>
      <c r="B1" s="2" t="s">
        <v>119</v>
      </c>
      <c r="C1" s="2" t="s">
        <v>1</v>
      </c>
    </row>
    <row r="2" spans="1:3">
      <c r="B2" s="2" t="s">
        <v>2</v>
      </c>
      <c r="C2" s="2" t="s">
        <v>2</v>
      </c>
    </row>
    <row r="3" spans="1:3">
      <c r="A3" s="3" t="s">
        <v>591</v>
      </c>
    </row>
    <row r="4" spans="1:3">
      <c r="A4" s="4" t="s">
        <v>591</v>
      </c>
      <c r="B4" s="10" t="n">
        <v>2.9</v>
      </c>
      <c r="C4" s="10" t="n">
        <v>8.300000000000001</v>
      </c>
    </row>
    <row r="5" spans="1:3">
      <c r="A5" s="4" t="s">
        <v>592</v>
      </c>
      <c r="B5" s="4" t="s">
        <v>147</v>
      </c>
      <c r="C5" s="4" t="s">
        <v>1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93</v>
      </c>
      <c r="B1" s="2" t="s">
        <v>594</v>
      </c>
      <c r="D1" s="2" t="s">
        <v>1</v>
      </c>
      <c r="E1" s="2" t="s">
        <v>105</v>
      </c>
    </row>
    <row r="2" spans="1:5">
      <c r="B2" s="2" t="s">
        <v>595</v>
      </c>
      <c r="C2" s="2" t="s">
        <v>596</v>
      </c>
      <c r="D2" s="2" t="s">
        <v>2</v>
      </c>
      <c r="E2" s="2" t="s">
        <v>65</v>
      </c>
    </row>
    <row r="3" spans="1:5">
      <c r="A3" s="4" t="s">
        <v>58</v>
      </c>
    </row>
    <row r="4" spans="1:5">
      <c r="A4" s="3" t="s">
        <v>597</v>
      </c>
    </row>
    <row r="5" spans="1:5">
      <c r="A5" s="4" t="s">
        <v>598</v>
      </c>
      <c r="C5" s="5" t="n">
        <v>4600000</v>
      </c>
    </row>
    <row r="6" spans="1:5">
      <c r="A6" s="4" t="s">
        <v>112</v>
      </c>
      <c r="C6" s="4" t="s">
        <v>113</v>
      </c>
      <c r="D6" s="4" t="s">
        <v>113</v>
      </c>
      <c r="E6" s="4" t="s">
        <v>113</v>
      </c>
    </row>
    <row r="7" spans="1:5">
      <c r="A7" s="4" t="s">
        <v>599</v>
      </c>
      <c r="C7" s="6" t="n">
        <v>25</v>
      </c>
      <c r="D7" s="6" t="n">
        <v>25</v>
      </c>
      <c r="E7" s="6" t="n">
        <v>25</v>
      </c>
    </row>
    <row r="8" spans="1:5">
      <c r="A8" s="4" t="s">
        <v>600</v>
      </c>
      <c r="C8" s="6" t="n">
        <v>115</v>
      </c>
    </row>
    <row r="9" spans="1:5">
      <c r="A9" s="4" t="s">
        <v>601</v>
      </c>
      <c r="C9" s="6" t="n">
        <v>4</v>
      </c>
    </row>
    <row r="10" spans="1:5">
      <c r="A10" s="4" t="s">
        <v>602</v>
      </c>
      <c r="C10" s="6" t="n">
        <v>25</v>
      </c>
    </row>
    <row r="11" spans="1:5">
      <c r="A11" s="4" t="s">
        <v>61</v>
      </c>
    </row>
    <row r="12" spans="1:5">
      <c r="A12" s="3" t="s">
        <v>597</v>
      </c>
    </row>
    <row r="13" spans="1:5">
      <c r="A13" s="4" t="s">
        <v>598</v>
      </c>
      <c r="B13" s="5" t="n">
        <v>3000000</v>
      </c>
    </row>
    <row r="14" spans="1:5">
      <c r="A14" s="4" t="s">
        <v>112</v>
      </c>
      <c r="B14" s="4" t="s">
        <v>117</v>
      </c>
      <c r="D14" s="4" t="s">
        <v>117</v>
      </c>
      <c r="E14" s="4" t="s">
        <v>117</v>
      </c>
    </row>
    <row r="15" spans="1:5">
      <c r="A15" s="4" t="s">
        <v>599</v>
      </c>
      <c r="B15" s="6" t="n">
        <v>25</v>
      </c>
      <c r="D15" s="6" t="n">
        <v>25</v>
      </c>
      <c r="E15" s="6" t="n">
        <v>25</v>
      </c>
    </row>
    <row r="16" spans="1:5">
      <c r="A16" s="4" t="s">
        <v>600</v>
      </c>
      <c r="B16" s="6" t="n">
        <v>75</v>
      </c>
    </row>
    <row r="17" spans="1:5">
      <c r="A17" s="4" t="s">
        <v>601</v>
      </c>
      <c r="B17" s="10" t="n">
        <v>2.6</v>
      </c>
    </row>
    <row r="18" spans="1:5">
      <c r="A18" s="4" t="s">
        <v>602</v>
      </c>
      <c r="B18" s="6"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6"/>
    <col customWidth="1" max="6" min="6" width="14"/>
  </cols>
  <sheetData>
    <row r="1" spans="1:6">
      <c r="A1" s="1" t="s">
        <v>603</v>
      </c>
      <c r="B1" s="2" t="s">
        <v>119</v>
      </c>
      <c r="C1" s="2" t="s">
        <v>1</v>
      </c>
      <c r="E1" s="2" t="s">
        <v>204</v>
      </c>
    </row>
    <row r="2" spans="1:6">
      <c r="B2" s="2" t="s">
        <v>2</v>
      </c>
      <c r="C2" s="2" t="s">
        <v>2</v>
      </c>
      <c r="D2" s="2" t="s">
        <v>120</v>
      </c>
      <c r="E2" s="2" t="s">
        <v>65</v>
      </c>
      <c r="F2" s="2" t="s">
        <v>604</v>
      </c>
    </row>
    <row r="3" spans="1:6">
      <c r="A3" s="3" t="s">
        <v>597</v>
      </c>
    </row>
    <row r="4" spans="1:6">
      <c r="A4" s="4" t="s">
        <v>605</v>
      </c>
      <c r="D4" s="6" t="n">
        <v>45125</v>
      </c>
    </row>
    <row r="5" spans="1:6">
      <c r="A5" s="4" t="s">
        <v>606</v>
      </c>
      <c r="D5" s="6" t="n">
        <v>784</v>
      </c>
    </row>
    <row r="6" spans="1:6">
      <c r="A6" s="4" t="s">
        <v>607</v>
      </c>
    </row>
    <row r="7" spans="1:6">
      <c r="A7" s="3" t="s">
        <v>597</v>
      </c>
    </row>
    <row r="8" spans="1:6">
      <c r="A8" s="4" t="s">
        <v>608</v>
      </c>
      <c r="B8" s="5" t="n">
        <v>3344845</v>
      </c>
      <c r="C8" s="5" t="n">
        <v>3777309</v>
      </c>
    </row>
    <row r="9" spans="1:6">
      <c r="A9" s="4" t="s">
        <v>609</v>
      </c>
      <c r="B9" s="6" t="n">
        <v>44300</v>
      </c>
      <c r="C9" s="6" t="n">
        <v>50000</v>
      </c>
    </row>
    <row r="10" spans="1:6">
      <c r="A10" s="4" t="s">
        <v>610</v>
      </c>
      <c r="B10" s="6" t="n">
        <v>250100</v>
      </c>
      <c r="C10" s="6" t="n">
        <v>250100</v>
      </c>
    </row>
    <row r="11" spans="1:6">
      <c r="A11" s="4" t="s">
        <v>611</v>
      </c>
    </row>
    <row r="12" spans="1:6">
      <c r="A12" s="3" t="s">
        <v>597</v>
      </c>
    </row>
    <row r="13" spans="1:6">
      <c r="A13" s="4" t="s">
        <v>612</v>
      </c>
      <c r="F13" s="6" t="n">
        <v>300000</v>
      </c>
    </row>
    <row r="14" spans="1:6">
      <c r="A14" s="4" t="s">
        <v>613</v>
      </c>
    </row>
    <row r="15" spans="1:6">
      <c r="A15" s="3" t="s">
        <v>597</v>
      </c>
    </row>
    <row r="16" spans="1:6">
      <c r="A16" s="4" t="s">
        <v>605</v>
      </c>
      <c r="E16" s="6" t="n">
        <v>124500</v>
      </c>
    </row>
    <row r="17" spans="1:6">
      <c r="A17" s="4" t="s">
        <v>606</v>
      </c>
      <c r="E17" s="6" t="n">
        <v>2300</v>
      </c>
    </row>
    <row r="18" spans="1:6">
      <c r="A18" s="4" t="s">
        <v>614</v>
      </c>
      <c r="B18" s="5" t="n">
        <v>0</v>
      </c>
      <c r="C18" s="5" t="n">
        <v>0</v>
      </c>
      <c r="E18" s="5" t="n">
        <v>7467709</v>
      </c>
    </row>
    <row r="19" spans="1:6">
      <c r="A19" s="4" t="s">
        <v>615</v>
      </c>
      <c r="B19" s="6" t="n">
        <v>175500</v>
      </c>
      <c r="C19" s="6" t="n">
        <v>175500</v>
      </c>
    </row>
    <row r="20" spans="1:6">
      <c r="A20" s="4" t="s">
        <v>616</v>
      </c>
    </row>
    <row r="21" spans="1:6">
      <c r="A21" s="3" t="s">
        <v>597</v>
      </c>
    </row>
    <row r="22" spans="1:6">
      <c r="A22" s="4" t="s">
        <v>617</v>
      </c>
      <c r="F22" s="6" t="n">
        <v>3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19</v>
      </c>
      <c r="D1" s="2" t="s">
        <v>1</v>
      </c>
    </row>
    <row r="2" spans="1:5">
      <c r="B2" s="2" t="s">
        <v>2</v>
      </c>
      <c r="C2" s="2" t="s">
        <v>120</v>
      </c>
      <c r="D2" s="2" t="s">
        <v>2</v>
      </c>
      <c r="E2" s="2" t="s">
        <v>120</v>
      </c>
    </row>
    <row r="3" spans="1:5">
      <c r="A3" s="3" t="s">
        <v>619</v>
      </c>
    </row>
    <row r="4" spans="1:5">
      <c r="A4" s="4" t="s">
        <v>620</v>
      </c>
      <c r="D4" s="6" t="n">
        <v>304</v>
      </c>
      <c r="E4" s="6" t="n">
        <v>284</v>
      </c>
    </row>
    <row r="5" spans="1:5">
      <c r="A5" s="4" t="s">
        <v>621</v>
      </c>
    </row>
    <row r="6" spans="1:5">
      <c r="A6" s="3" t="s">
        <v>619</v>
      </c>
    </row>
    <row r="7" spans="1:5">
      <c r="A7" s="4" t="s">
        <v>622</v>
      </c>
      <c r="B7" s="6" t="n">
        <v>2146</v>
      </c>
      <c r="C7" s="6" t="n">
        <v>2073</v>
      </c>
      <c r="D7" s="5" t="n">
        <v>7168</v>
      </c>
      <c r="E7" s="5" t="n">
        <v>6938</v>
      </c>
    </row>
    <row r="8" spans="1:5">
      <c r="A8" s="4" t="s">
        <v>620</v>
      </c>
      <c r="B8" s="6" t="n">
        <v>100</v>
      </c>
      <c r="C8" s="6" t="n">
        <v>100</v>
      </c>
      <c r="D8" s="6" t="n">
        <v>300</v>
      </c>
      <c r="E8" s="6" t="n">
        <v>300</v>
      </c>
    </row>
    <row r="9" spans="1:5">
      <c r="A9" s="4" t="s">
        <v>623</v>
      </c>
    </row>
    <row r="10" spans="1:5">
      <c r="A10" s="3" t="s">
        <v>267</v>
      </c>
    </row>
    <row r="11" spans="1:5">
      <c r="A11" s="4" t="s">
        <v>624</v>
      </c>
      <c r="D11" s="4" t="s">
        <v>3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19</v>
      </c>
      <c r="D1" s="2" t="s">
        <v>1</v>
      </c>
    </row>
    <row r="2" spans="1:5">
      <c r="B2" s="2" t="s">
        <v>2</v>
      </c>
      <c r="C2" s="2" t="s">
        <v>120</v>
      </c>
      <c r="D2" s="2" t="s">
        <v>2</v>
      </c>
      <c r="E2" s="2" t="s">
        <v>120</v>
      </c>
    </row>
    <row r="3" spans="1:5">
      <c r="A3" s="3" t="s">
        <v>626</v>
      </c>
    </row>
    <row r="4" spans="1:5">
      <c r="A4" s="4" t="s">
        <v>129</v>
      </c>
      <c r="B4" s="6" t="n">
        <v>30913</v>
      </c>
      <c r="C4" s="6" t="n">
        <v>31580</v>
      </c>
      <c r="D4" s="6" t="n">
        <v>97768</v>
      </c>
      <c r="E4" s="6" t="n">
        <v>101005</v>
      </c>
    </row>
    <row r="5" spans="1:5">
      <c r="A5" s="3" t="s">
        <v>627</v>
      </c>
    </row>
    <row r="6" spans="1:5">
      <c r="A6" s="4" t="s">
        <v>628</v>
      </c>
      <c r="B6" s="5" t="n">
        <v>6391</v>
      </c>
      <c r="C6" s="5" t="n">
        <v>6501</v>
      </c>
      <c r="D6" s="5" t="n">
        <v>18005</v>
      </c>
      <c r="E6" s="5" t="n">
        <v>19633</v>
      </c>
    </row>
    <row r="7" spans="1:5">
      <c r="A7" s="4" t="s">
        <v>629</v>
      </c>
      <c r="B7" s="5" t="n">
        <v>2215</v>
      </c>
      <c r="C7" s="5" t="n">
        <v>2666</v>
      </c>
      <c r="D7" s="5" t="n">
        <v>6019</v>
      </c>
      <c r="E7" s="5" t="n">
        <v>7348</v>
      </c>
    </row>
    <row r="8" spans="1:5">
      <c r="A8" s="4" t="s">
        <v>127</v>
      </c>
      <c r="B8" s="5" t="n">
        <v>8606</v>
      </c>
      <c r="C8" s="5" t="n">
        <v>9167</v>
      </c>
      <c r="D8" s="5" t="n">
        <v>24024</v>
      </c>
      <c r="E8" s="5" t="n">
        <v>26981</v>
      </c>
    </row>
    <row r="9" spans="1:5">
      <c r="A9" s="4" t="s">
        <v>630</v>
      </c>
    </row>
    <row r="10" spans="1:5">
      <c r="A10" s="3" t="s">
        <v>626</v>
      </c>
    </row>
    <row r="11" spans="1:5">
      <c r="A11" s="4" t="s">
        <v>129</v>
      </c>
      <c r="B11" s="5" t="n">
        <v>7767</v>
      </c>
      <c r="C11" s="5" t="n">
        <v>7879</v>
      </c>
      <c r="D11" s="5" t="n">
        <v>23404</v>
      </c>
      <c r="E11" s="5" t="n">
        <v>24225</v>
      </c>
    </row>
    <row r="12" spans="1:5">
      <c r="A12" s="4" t="s">
        <v>631</v>
      </c>
    </row>
    <row r="13" spans="1:5">
      <c r="A13" s="3" t="s">
        <v>626</v>
      </c>
    </row>
    <row r="14" spans="1:5">
      <c r="A14" s="4" t="s">
        <v>129</v>
      </c>
      <c r="B14" s="5" t="n">
        <v>511</v>
      </c>
      <c r="C14" s="5" t="n">
        <v>1339</v>
      </c>
      <c r="D14" s="5" t="n">
        <v>6041</v>
      </c>
      <c r="E14" s="5" t="n">
        <v>6187</v>
      </c>
    </row>
    <row r="15" spans="1:5">
      <c r="A15" s="4" t="s">
        <v>632</v>
      </c>
    </row>
    <row r="16" spans="1:5">
      <c r="A16" s="3" t="s">
        <v>626</v>
      </c>
    </row>
    <row r="17" spans="1:5">
      <c r="A17" s="4" t="s">
        <v>129</v>
      </c>
      <c r="B17" s="5" t="n">
        <v>8278</v>
      </c>
      <c r="C17" s="6" t="n">
        <v>9218</v>
      </c>
      <c r="D17" s="6" t="n">
        <v>29445</v>
      </c>
      <c r="E17" s="6" t="n">
        <v>30412</v>
      </c>
    </row>
    <row r="18" spans="1:5">
      <c r="A18" s="4" t="s">
        <v>633</v>
      </c>
    </row>
    <row r="19" spans="1:5">
      <c r="A19" s="3" t="s">
        <v>634</v>
      </c>
    </row>
    <row r="20" spans="1:5">
      <c r="A20" s="4" t="s">
        <v>635</v>
      </c>
      <c r="D20" s="4" t="s">
        <v>636</v>
      </c>
    </row>
    <row r="21" spans="1:5">
      <c r="A21" s="4" t="s">
        <v>637</v>
      </c>
    </row>
    <row r="22" spans="1:5">
      <c r="A22" s="3" t="s">
        <v>634</v>
      </c>
    </row>
    <row r="23" spans="1:5">
      <c r="A23" s="4" t="s">
        <v>635</v>
      </c>
      <c r="D23" s="4" t="s">
        <v>638</v>
      </c>
    </row>
    <row r="24" spans="1:5">
      <c r="A24" s="4" t="s">
        <v>639</v>
      </c>
    </row>
    <row r="25" spans="1:5">
      <c r="A25" s="3" t="s">
        <v>639</v>
      </c>
    </row>
    <row r="26" spans="1:5">
      <c r="A26" s="4" t="s">
        <v>640</v>
      </c>
      <c r="B26" s="6" t="n">
        <v>53300</v>
      </c>
      <c r="D26" s="6" t="n">
        <v>53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1</v>
      </c>
      <c r="B1" s="2" t="s">
        <v>420</v>
      </c>
      <c r="C1" s="2" t="s">
        <v>420</v>
      </c>
      <c r="D1" s="2" t="s">
        <v>420</v>
      </c>
    </row>
    <row r="2" spans="1:4">
      <c r="A2" s="3" t="s">
        <v>642</v>
      </c>
    </row>
    <row r="3" spans="1:4">
      <c r="A3" s="4" t="s">
        <v>356</v>
      </c>
      <c r="B3" s="5" t="n">
        <v>20</v>
      </c>
      <c r="C3" s="5" t="n">
        <v>20</v>
      </c>
      <c r="D3" s="5" t="n">
        <v>20</v>
      </c>
    </row>
    <row r="4" spans="1:4">
      <c r="A4" s="4" t="s">
        <v>355</v>
      </c>
      <c r="B4" s="5" t="n">
        <v>21</v>
      </c>
      <c r="C4" s="5" t="n">
        <v>21</v>
      </c>
      <c r="D4" s="5" t="n">
        <v>21</v>
      </c>
    </row>
    <row r="5" spans="1:4">
      <c r="A5" s="3" t="s">
        <v>492</v>
      </c>
    </row>
    <row r="6" spans="1:4">
      <c r="A6" s="4" t="s">
        <v>643</v>
      </c>
      <c r="C6" s="4" t="s">
        <v>644</v>
      </c>
    </row>
    <row r="7" spans="1:4">
      <c r="A7" s="4" t="s">
        <v>645</v>
      </c>
      <c r="C7" s="6" t="n">
        <v>0</v>
      </c>
    </row>
    <row r="8" spans="1:4">
      <c r="A8" s="4" t="s">
        <v>646</v>
      </c>
    </row>
    <row r="9" spans="1:4">
      <c r="A9" s="3" t="s">
        <v>642</v>
      </c>
    </row>
    <row r="10" spans="1:4">
      <c r="A10" s="4" t="s">
        <v>647</v>
      </c>
      <c r="B10" s="4" t="s">
        <v>648</v>
      </c>
    </row>
    <row r="11" spans="1:4">
      <c r="A11" s="4" t="s">
        <v>649</v>
      </c>
    </row>
    <row r="12" spans="1:4">
      <c r="A12" s="3" t="s">
        <v>642</v>
      </c>
    </row>
    <row r="13" spans="1:4">
      <c r="A13" s="4" t="s">
        <v>647</v>
      </c>
      <c r="B13" s="4" t="s">
        <v>432</v>
      </c>
    </row>
    <row r="14" spans="1:4">
      <c r="A14" s="4" t="s">
        <v>650</v>
      </c>
    </row>
    <row r="15" spans="1:4">
      <c r="A15" s="3" t="s">
        <v>642</v>
      </c>
    </row>
    <row r="16" spans="1:4">
      <c r="A16" s="4" t="s">
        <v>647</v>
      </c>
      <c r="B16" s="4" t="s">
        <v>651</v>
      </c>
    </row>
    <row r="17" spans="1:4">
      <c r="A17" s="4" t="s">
        <v>652</v>
      </c>
    </row>
    <row r="18" spans="1:4">
      <c r="A18" s="3" t="s">
        <v>642</v>
      </c>
    </row>
    <row r="19" spans="1:4">
      <c r="A19" s="4" t="s">
        <v>647</v>
      </c>
      <c r="B19" s="4" t="s">
        <v>653</v>
      </c>
    </row>
    <row r="20" spans="1:4">
      <c r="A20" s="4" t="s">
        <v>654</v>
      </c>
    </row>
    <row r="21" spans="1:4">
      <c r="A21" s="3" t="s">
        <v>642</v>
      </c>
    </row>
    <row r="22" spans="1:4">
      <c r="A22" s="4" t="s">
        <v>647</v>
      </c>
      <c r="B22" s="4" t="s">
        <v>655</v>
      </c>
    </row>
    <row r="23" spans="1:4">
      <c r="A23" s="4" t="s">
        <v>656</v>
      </c>
    </row>
    <row r="24" spans="1:4">
      <c r="A24" s="3" t="s">
        <v>642</v>
      </c>
    </row>
    <row r="25" spans="1:4">
      <c r="A25" s="4" t="s">
        <v>647</v>
      </c>
      <c r="B25" s="4" t="s">
        <v>657</v>
      </c>
    </row>
    <row r="26" spans="1:4">
      <c r="A26" s="4" t="s">
        <v>658</v>
      </c>
    </row>
    <row r="27" spans="1:4">
      <c r="A27" s="3" t="s">
        <v>642</v>
      </c>
    </row>
    <row r="28" spans="1:4">
      <c r="A28" s="4" t="s">
        <v>647</v>
      </c>
      <c r="D28" s="4" t="s">
        <v>659</v>
      </c>
    </row>
    <row r="29" spans="1:4">
      <c r="A29" s="4" t="s">
        <v>660</v>
      </c>
    </row>
    <row r="30" spans="1:4">
      <c r="A30" s="3" t="s">
        <v>642</v>
      </c>
    </row>
    <row r="31" spans="1:4">
      <c r="A31" s="4" t="s">
        <v>647</v>
      </c>
      <c r="D31" s="4" t="s">
        <v>661</v>
      </c>
    </row>
    <row r="32" spans="1:4">
      <c r="A32" s="4" t="s">
        <v>662</v>
      </c>
    </row>
    <row r="33" spans="1:4">
      <c r="A33" s="3" t="s">
        <v>642</v>
      </c>
    </row>
    <row r="34" spans="1:4">
      <c r="A34" s="4" t="s">
        <v>647</v>
      </c>
      <c r="D34" s="4" t="s">
        <v>655</v>
      </c>
    </row>
    <row r="35" spans="1:4">
      <c r="A35" s="4" t="s">
        <v>663</v>
      </c>
    </row>
    <row r="36" spans="1:4">
      <c r="A36" s="3" t="s">
        <v>642</v>
      </c>
    </row>
    <row r="37" spans="1:4">
      <c r="A37" s="4" t="s">
        <v>647</v>
      </c>
      <c r="D37" s="4" t="s">
        <v>655</v>
      </c>
    </row>
    <row r="38" spans="1:4">
      <c r="A38" s="4" t="s">
        <v>664</v>
      </c>
    </row>
    <row r="39" spans="1:4">
      <c r="A39" s="3" t="s">
        <v>642</v>
      </c>
    </row>
    <row r="40" spans="1:4">
      <c r="A40" s="4" t="s">
        <v>647</v>
      </c>
      <c r="D40" s="4" t="s">
        <v>665</v>
      </c>
    </row>
    <row r="41" spans="1:4">
      <c r="A41" s="4" t="s">
        <v>666</v>
      </c>
    </row>
    <row r="42" spans="1:4">
      <c r="A42" s="3" t="s">
        <v>642</v>
      </c>
    </row>
    <row r="43" spans="1:4">
      <c r="A43" s="4" t="s">
        <v>647</v>
      </c>
      <c r="D43" s="4" t="s">
        <v>667</v>
      </c>
    </row>
    <row r="44" spans="1:4">
      <c r="A44" s="4" t="s">
        <v>668</v>
      </c>
    </row>
    <row r="45" spans="1:4">
      <c r="A45" s="3" t="s">
        <v>492</v>
      </c>
    </row>
    <row r="46" spans="1:4">
      <c r="A46" s="4" t="s">
        <v>669</v>
      </c>
      <c r="B46" s="6" t="n">
        <v>400</v>
      </c>
      <c r="C46" s="5" t="n">
        <v>400</v>
      </c>
      <c r="D46" s="6" t="n">
        <v>400</v>
      </c>
    </row>
    <row r="47" spans="1:4">
      <c r="A47" s="4" t="s">
        <v>670</v>
      </c>
      <c r="C47" s="6" t="n">
        <v>0</v>
      </c>
    </row>
    <row r="48" spans="1:4">
      <c r="A48" s="4" t="s">
        <v>360</v>
      </c>
    </row>
    <row r="49" spans="1:4">
      <c r="A49" s="3" t="s">
        <v>642</v>
      </c>
    </row>
    <row r="50" spans="1:4">
      <c r="A50" s="4" t="s">
        <v>355</v>
      </c>
      <c r="B50" s="5" t="n">
        <v>21</v>
      </c>
      <c r="C50" s="5" t="n">
        <v>21</v>
      </c>
      <c r="D50" s="5" t="n">
        <v>21</v>
      </c>
    </row>
    <row r="51" spans="1:4">
      <c r="A51" s="4" t="s">
        <v>671</v>
      </c>
    </row>
    <row r="52" spans="1:4">
      <c r="A52" s="3" t="s">
        <v>642</v>
      </c>
    </row>
    <row r="53" spans="1:4">
      <c r="A53" s="4" t="s">
        <v>355</v>
      </c>
      <c r="B53" s="5" t="n">
        <v>5</v>
      </c>
      <c r="C53" s="5" t="n">
        <v>5</v>
      </c>
      <c r="D53" s="5" t="n">
        <v>5</v>
      </c>
    </row>
    <row r="54" spans="1:4">
      <c r="A54" s="4" t="s">
        <v>672</v>
      </c>
    </row>
    <row r="55" spans="1:4">
      <c r="A55" s="3" t="s">
        <v>642</v>
      </c>
    </row>
    <row r="56" spans="1:4">
      <c r="A56" s="4" t="s">
        <v>355</v>
      </c>
      <c r="B56" s="5" t="n">
        <v>2</v>
      </c>
      <c r="C56" s="5" t="n">
        <v>2</v>
      </c>
      <c r="D56" s="5" t="n">
        <v>2</v>
      </c>
    </row>
    <row r="57" spans="1:4">
      <c r="A57" s="4" t="s">
        <v>673</v>
      </c>
    </row>
    <row r="58" spans="1:4">
      <c r="A58" s="3" t="s">
        <v>642</v>
      </c>
    </row>
    <row r="59" spans="1:4">
      <c r="A59" s="4" t="s">
        <v>355</v>
      </c>
      <c r="B59" s="5" t="n">
        <v>2</v>
      </c>
      <c r="C59" s="5" t="n">
        <v>2</v>
      </c>
      <c r="D59" s="5" t="n">
        <v>2</v>
      </c>
    </row>
    <row r="60" spans="1:4">
      <c r="A60" s="4" t="s">
        <v>674</v>
      </c>
    </row>
    <row r="61" spans="1:4">
      <c r="A61" s="3" t="s">
        <v>642</v>
      </c>
    </row>
    <row r="62" spans="1:4">
      <c r="A62" s="4" t="s">
        <v>355</v>
      </c>
      <c r="B62" s="5" t="n">
        <v>1</v>
      </c>
      <c r="C62" s="5" t="n">
        <v>1</v>
      </c>
      <c r="D62" s="5" t="n">
        <v>1</v>
      </c>
    </row>
    <row r="63" spans="1:4">
      <c r="A63" s="4" t="s">
        <v>675</v>
      </c>
    </row>
    <row r="64" spans="1:4">
      <c r="A64" s="3" t="s">
        <v>642</v>
      </c>
    </row>
    <row r="65" spans="1:4">
      <c r="A65" s="4" t="s">
        <v>355</v>
      </c>
      <c r="B65" s="5" t="n">
        <v>3</v>
      </c>
      <c r="C65" s="5" t="n">
        <v>3</v>
      </c>
      <c r="D65" s="5" t="n">
        <v>3</v>
      </c>
    </row>
    <row r="66" spans="1:4">
      <c r="A66" s="4" t="s">
        <v>676</v>
      </c>
    </row>
    <row r="67" spans="1:4">
      <c r="A67" s="3" t="s">
        <v>642</v>
      </c>
    </row>
    <row r="68" spans="1:4">
      <c r="A68" s="4" t="s">
        <v>355</v>
      </c>
      <c r="B68" s="5" t="n">
        <v>2</v>
      </c>
      <c r="C68" s="5" t="n">
        <v>2</v>
      </c>
      <c r="D68"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4" t="s">
        <v>679</v>
      </c>
    </row>
    <row r="3" spans="1:2">
      <c r="A3" s="3" t="s">
        <v>271</v>
      </c>
    </row>
    <row r="4" spans="1:2">
      <c r="A4" s="4" t="s">
        <v>680</v>
      </c>
      <c r="B4"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6</v>
      </c>
      <c r="B1" s="2" t="s">
        <v>119</v>
      </c>
    </row>
    <row r="2" spans="1:7">
      <c r="B2" s="2" t="s">
        <v>2</v>
      </c>
      <c r="C2" s="2" t="s">
        <v>197</v>
      </c>
      <c r="D2" s="2" t="s">
        <v>198</v>
      </c>
      <c r="E2" s="2" t="s">
        <v>120</v>
      </c>
      <c r="F2" s="2" t="s">
        <v>199</v>
      </c>
      <c r="G2" s="2" t="s">
        <v>200</v>
      </c>
    </row>
    <row r="3" spans="1:7">
      <c r="A3" s="4" t="s">
        <v>201</v>
      </c>
      <c r="B3" s="7" t="n">
        <v>0.05</v>
      </c>
      <c r="C3" s="7" t="n">
        <v>0.05</v>
      </c>
      <c r="D3" s="7" t="n">
        <v>0.05</v>
      </c>
      <c r="E3" s="7" t="n">
        <v>0.05</v>
      </c>
      <c r="F3" s="7" t="n">
        <v>0.05</v>
      </c>
      <c r="G3" s="7" t="n">
        <v>0.05</v>
      </c>
    </row>
    <row r="4" spans="1:7">
      <c r="A4" s="4" t="s">
        <v>58</v>
      </c>
    </row>
    <row r="5" spans="1:7">
      <c r="A5" s="4" t="s">
        <v>202</v>
      </c>
      <c r="B5" s="8" t="n">
        <v>0.434375</v>
      </c>
      <c r="C5" s="8" t="n">
        <v>0.434375</v>
      </c>
      <c r="D5" s="8" t="n">
        <v>0.434375</v>
      </c>
      <c r="E5" s="8" t="n">
        <v>0.434375</v>
      </c>
      <c r="F5" s="8" t="n">
        <v>0.434375</v>
      </c>
      <c r="G5" s="8" t="n">
        <v>0.434375</v>
      </c>
    </row>
    <row r="6" spans="1:7">
      <c r="A6" s="4" t="s">
        <v>61</v>
      </c>
    </row>
    <row r="7" spans="1:7">
      <c r="A7" s="4" t="s">
        <v>202</v>
      </c>
      <c r="B7" s="9" t="n">
        <v>0.403125</v>
      </c>
      <c r="C7" s="9" t="n">
        <v>0.403125</v>
      </c>
      <c r="D7" s="9" t="n">
        <v>0.403125</v>
      </c>
      <c r="E7" s="9" t="n">
        <v>0.403125</v>
      </c>
      <c r="F7" s="9" t="n">
        <v>0.403125</v>
      </c>
      <c r="G7" s="9" t="n">
        <v>0.403125</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203</v>
      </c>
      <c r="B1" s="2" t="s">
        <v>119</v>
      </c>
      <c r="G1" s="2" t="s">
        <v>1</v>
      </c>
      <c r="I1" s="2" t="s">
        <v>204</v>
      </c>
    </row>
    <row r="2" spans="1:9">
      <c r="B2" s="2" t="s">
        <v>2</v>
      </c>
      <c r="C2" s="2" t="s">
        <v>198</v>
      </c>
      <c r="D2" s="2" t="s">
        <v>120</v>
      </c>
      <c r="E2" s="2" t="s">
        <v>199</v>
      </c>
      <c r="F2" s="2" t="s">
        <v>200</v>
      </c>
      <c r="G2" s="2" t="s">
        <v>2</v>
      </c>
      <c r="H2" s="2" t="s">
        <v>120</v>
      </c>
      <c r="I2" s="2" t="s">
        <v>65</v>
      </c>
    </row>
    <row r="3" spans="1:9">
      <c r="A3" s="3" t="s">
        <v>205</v>
      </c>
    </row>
    <row r="4" spans="1:9">
      <c r="A4" s="4" t="s">
        <v>170</v>
      </c>
      <c r="B4" s="6" t="n">
        <v>33545</v>
      </c>
      <c r="C4" s="6" t="n">
        <v>17916</v>
      </c>
      <c r="D4" s="6" t="n">
        <v>91586</v>
      </c>
      <c r="E4" s="6" t="n">
        <v>51262</v>
      </c>
      <c r="F4" s="6" t="n">
        <v>38455</v>
      </c>
      <c r="G4" s="6" t="n">
        <v>97379</v>
      </c>
      <c r="H4" s="6" t="n">
        <v>181303</v>
      </c>
    </row>
    <row r="5" spans="1:9">
      <c r="A5" s="3" t="s">
        <v>206</v>
      </c>
    </row>
    <row r="6" spans="1:9">
      <c r="A6" s="4" t="s">
        <v>207</v>
      </c>
      <c r="G6" s="5" t="n">
        <v>405</v>
      </c>
      <c r="H6" s="5" t="n">
        <v>682</v>
      </c>
    </row>
    <row r="7" spans="1:9">
      <c r="A7" s="4" t="s">
        <v>136</v>
      </c>
      <c r="H7" s="5" t="n">
        <v>-68740</v>
      </c>
    </row>
    <row r="8" spans="1:9">
      <c r="A8" s="4" t="s">
        <v>208</v>
      </c>
      <c r="B8" s="5" t="n">
        <v>1155</v>
      </c>
      <c r="D8" s="5" t="n">
        <v>-818</v>
      </c>
      <c r="G8" s="5" t="n">
        <v>6908</v>
      </c>
      <c r="H8" s="5" t="n">
        <v>-4995</v>
      </c>
    </row>
    <row r="9" spans="1:9">
      <c r="A9" s="4" t="s">
        <v>209</v>
      </c>
      <c r="G9" s="5" t="n">
        <v>110416</v>
      </c>
      <c r="H9" s="5" t="n">
        <v>108744</v>
      </c>
    </row>
    <row r="10" spans="1:9">
      <c r="A10" s="4" t="s">
        <v>210</v>
      </c>
      <c r="G10" s="5" t="n">
        <v>68</v>
      </c>
      <c r="H10" s="5" t="n">
        <v>1468</v>
      </c>
    </row>
    <row r="11" spans="1:9">
      <c r="A11" s="4" t="s">
        <v>211</v>
      </c>
      <c r="G11" s="5" t="n">
        <v>-523</v>
      </c>
    </row>
    <row r="12" spans="1:9">
      <c r="A12" s="4" t="s">
        <v>212</v>
      </c>
      <c r="B12" s="5" t="n">
        <v>698</v>
      </c>
      <c r="D12" s="5" t="n">
        <v>748</v>
      </c>
      <c r="G12" s="5" t="n">
        <v>2094</v>
      </c>
      <c r="H12" s="5" t="n">
        <v>2240</v>
      </c>
    </row>
    <row r="13" spans="1:9">
      <c r="A13" s="4" t="s">
        <v>163</v>
      </c>
      <c r="G13" s="5" t="n">
        <v>7168</v>
      </c>
      <c r="H13" s="5" t="n">
        <v>6938</v>
      </c>
    </row>
    <row r="14" spans="1:9">
      <c r="A14" s="4" t="s">
        <v>132</v>
      </c>
      <c r="H14" s="5" t="n">
        <v>1394</v>
      </c>
    </row>
    <row r="15" spans="1:9">
      <c r="A15" s="4" t="s">
        <v>213</v>
      </c>
      <c r="H15" s="5" t="n">
        <v>-1100</v>
      </c>
    </row>
    <row r="16" spans="1:9">
      <c r="A16" s="4" t="s">
        <v>214</v>
      </c>
      <c r="G16" s="5" t="n">
        <v>-246</v>
      </c>
      <c r="H16" s="5" t="n">
        <v>-1100</v>
      </c>
    </row>
    <row r="17" spans="1:9">
      <c r="A17" s="3" t="s">
        <v>215</v>
      </c>
    </row>
    <row r="18" spans="1:9">
      <c r="A18" s="4" t="s">
        <v>216</v>
      </c>
      <c r="G18" s="5" t="n">
        <v>-10700</v>
      </c>
      <c r="H18" s="5" t="n">
        <v>-10450</v>
      </c>
    </row>
    <row r="19" spans="1:9">
      <c r="A19" s="4" t="s">
        <v>217</v>
      </c>
      <c r="G19" s="5" t="n">
        <v>-1744</v>
      </c>
      <c r="H19" s="5" t="n">
        <v>823</v>
      </c>
    </row>
    <row r="20" spans="1:9">
      <c r="A20" s="4" t="s">
        <v>218</v>
      </c>
      <c r="G20" s="5" t="n">
        <v>2449</v>
      </c>
      <c r="H20" s="5" t="n">
        <v>6928</v>
      </c>
    </row>
    <row r="21" spans="1:9">
      <c r="A21" s="4" t="s">
        <v>81</v>
      </c>
      <c r="G21" s="5" t="n">
        <v>-3045</v>
      </c>
      <c r="H21" s="5" t="n">
        <v>-4599</v>
      </c>
    </row>
    <row r="22" spans="1:9">
      <c r="A22" s="4" t="s">
        <v>219</v>
      </c>
      <c r="G22" s="5" t="n">
        <v>210629</v>
      </c>
      <c r="H22" s="5" t="n">
        <v>219536</v>
      </c>
    </row>
    <row r="23" spans="1:9">
      <c r="A23" s="3" t="s">
        <v>220</v>
      </c>
    </row>
    <row r="24" spans="1:9">
      <c r="A24" s="4" t="s">
        <v>221</v>
      </c>
      <c r="H24" s="5" t="n">
        <v>231083</v>
      </c>
    </row>
    <row r="25" spans="1:9">
      <c r="A25" s="4" t="s">
        <v>222</v>
      </c>
      <c r="H25" s="5" t="n">
        <v>3000</v>
      </c>
    </row>
    <row r="26" spans="1:9">
      <c r="A26" s="4" t="s">
        <v>223</v>
      </c>
      <c r="H26" s="5" t="n">
        <v>1100</v>
      </c>
    </row>
    <row r="27" spans="1:9">
      <c r="A27" s="4" t="s">
        <v>224</v>
      </c>
      <c r="G27" s="5" t="n">
        <v>-193</v>
      </c>
      <c r="H27" s="5" t="n">
        <v>-15147</v>
      </c>
    </row>
    <row r="28" spans="1:9">
      <c r="A28" s="4" t="s">
        <v>225</v>
      </c>
      <c r="H28" s="5" t="n">
        <v>-18516</v>
      </c>
    </row>
    <row r="29" spans="1:9">
      <c r="A29" s="4" t="s">
        <v>226</v>
      </c>
      <c r="G29" s="5" t="n">
        <v>-75277</v>
      </c>
      <c r="H29" s="5" t="n">
        <v>-125854</v>
      </c>
    </row>
    <row r="30" spans="1:9">
      <c r="A30" s="4" t="s">
        <v>227</v>
      </c>
      <c r="G30" s="5" t="n">
        <v>-75470</v>
      </c>
      <c r="H30" s="5" t="n">
        <v>75666</v>
      </c>
    </row>
    <row r="31" spans="1:9">
      <c r="A31" s="3" t="s">
        <v>228</v>
      </c>
    </row>
    <row r="32" spans="1:9">
      <c r="A32" s="4" t="s">
        <v>229</v>
      </c>
      <c r="H32" s="5" t="n">
        <v>45125</v>
      </c>
    </row>
    <row r="33" spans="1:9">
      <c r="A33" s="4" t="s">
        <v>230</v>
      </c>
      <c r="H33" s="5" t="n">
        <v>-784</v>
      </c>
    </row>
    <row r="34" spans="1:9">
      <c r="A34" s="4" t="s">
        <v>231</v>
      </c>
      <c r="G34" s="5" t="n">
        <v>-50000</v>
      </c>
    </row>
    <row r="35" spans="1:9">
      <c r="A35" s="4" t="s">
        <v>232</v>
      </c>
      <c r="G35" s="5" t="n">
        <v>-4435</v>
      </c>
      <c r="H35" s="5" t="n">
        <v>-4232</v>
      </c>
    </row>
    <row r="36" spans="1:9">
      <c r="A36" s="4" t="s">
        <v>233</v>
      </c>
      <c r="G36" s="5" t="n">
        <v>-5770</v>
      </c>
      <c r="H36" s="5" t="n">
        <v>-5486</v>
      </c>
    </row>
    <row r="37" spans="1:9">
      <c r="A37" s="4" t="s">
        <v>234</v>
      </c>
      <c r="H37" s="5" t="n">
        <v>-5</v>
      </c>
    </row>
    <row r="38" spans="1:9">
      <c r="A38" s="4" t="s">
        <v>235</v>
      </c>
      <c r="G38" s="5" t="n">
        <v>-155715</v>
      </c>
      <c r="H38" s="5" t="n">
        <v>-163002</v>
      </c>
    </row>
    <row r="39" spans="1:9">
      <c r="A39" s="4" t="s">
        <v>169</v>
      </c>
      <c r="G39" s="5" t="n">
        <v>-5363</v>
      </c>
      <c r="H39" s="5" t="n">
        <v>-6644</v>
      </c>
    </row>
    <row r="40" spans="1:9">
      <c r="A40" s="4" t="s">
        <v>236</v>
      </c>
      <c r="G40" s="5" t="n">
        <v>-221283</v>
      </c>
      <c r="H40" s="5" t="n">
        <v>-135028</v>
      </c>
    </row>
    <row r="41" spans="1:9">
      <c r="A41" s="4" t="s">
        <v>237</v>
      </c>
      <c r="G41" s="5" t="n">
        <v>-86124</v>
      </c>
      <c r="H41" s="5" t="n">
        <v>160174</v>
      </c>
    </row>
    <row r="42" spans="1:9">
      <c r="A42" s="4" t="s">
        <v>238</v>
      </c>
      <c r="C42" s="6" t="n">
        <v>862369</v>
      </c>
      <c r="D42" s="5" t="n">
        <v>719485</v>
      </c>
      <c r="F42" s="6" t="n">
        <v>559311</v>
      </c>
      <c r="G42" s="5" t="n">
        <v>862369</v>
      </c>
      <c r="H42" s="5" t="n">
        <v>559311</v>
      </c>
    </row>
    <row r="43" spans="1:9">
      <c r="A43" s="4" t="s">
        <v>239</v>
      </c>
      <c r="B43" s="5" t="n">
        <v>776245</v>
      </c>
      <c r="D43" s="5" t="n">
        <v>719485</v>
      </c>
      <c r="E43" s="5" t="n">
        <v>719485</v>
      </c>
      <c r="G43" s="5" t="n">
        <v>776245</v>
      </c>
      <c r="H43" s="5" t="n">
        <v>719485</v>
      </c>
      <c r="I43" s="6" t="n">
        <v>862369</v>
      </c>
    </row>
    <row r="44" spans="1:9">
      <c r="A44" s="3" t="s">
        <v>240</v>
      </c>
    </row>
    <row r="45" spans="1:9">
      <c r="A45" s="4" t="s">
        <v>67</v>
      </c>
      <c r="B45" s="5" t="n">
        <v>730039</v>
      </c>
      <c r="D45" s="5" t="n">
        <v>650691</v>
      </c>
      <c r="G45" s="5" t="n">
        <v>730039</v>
      </c>
      <c r="H45" s="5" t="n">
        <v>650691</v>
      </c>
      <c r="I45" s="5" t="n">
        <v>809316</v>
      </c>
    </row>
    <row r="46" spans="1:9">
      <c r="A46" s="4" t="s">
        <v>68</v>
      </c>
      <c r="B46" s="5" t="n">
        <v>46206</v>
      </c>
      <c r="D46" s="5" t="n">
        <v>68794</v>
      </c>
      <c r="G46" s="5" t="n">
        <v>46206</v>
      </c>
      <c r="H46" s="5" t="n">
        <v>68794</v>
      </c>
      <c r="I46" s="5" t="n">
        <v>53053</v>
      </c>
    </row>
    <row r="47" spans="1:9">
      <c r="A47" s="4" t="s">
        <v>239</v>
      </c>
      <c r="B47" s="5" t="n">
        <v>776245</v>
      </c>
      <c r="D47" s="5" t="n">
        <v>719485</v>
      </c>
      <c r="E47" s="6" t="n">
        <v>719485</v>
      </c>
      <c r="G47" s="5" t="n">
        <v>776245</v>
      </c>
      <c r="H47" s="5" t="n">
        <v>719485</v>
      </c>
      <c r="I47" s="6" t="n">
        <v>862369</v>
      </c>
    </row>
    <row r="48" spans="1:9">
      <c r="A48" s="4" t="s">
        <v>241</v>
      </c>
      <c r="G48" s="5" t="n">
        <v>36703</v>
      </c>
      <c r="H48" s="5" t="n">
        <v>36396</v>
      </c>
    </row>
    <row r="49" spans="1:9">
      <c r="A49" s="4" t="s">
        <v>242</v>
      </c>
      <c r="G49" s="5" t="n">
        <v>354</v>
      </c>
      <c r="H49" s="5" t="n">
        <v>571</v>
      </c>
    </row>
    <row r="50" spans="1:9">
      <c r="A50" s="3" t="s">
        <v>243</v>
      </c>
    </row>
    <row r="51" spans="1:9">
      <c r="A51" s="4" t="s">
        <v>244</v>
      </c>
      <c r="G51" s="5" t="n">
        <v>8149</v>
      </c>
      <c r="H51" s="5" t="n">
        <v>13632</v>
      </c>
    </row>
    <row r="52" spans="1:9">
      <c r="A52" s="4" t="s">
        <v>245</v>
      </c>
      <c r="G52" s="5" t="n">
        <v>304</v>
      </c>
      <c r="H52" s="5" t="n">
        <v>284</v>
      </c>
    </row>
    <row r="53" spans="1:9">
      <c r="A53" s="4" t="s">
        <v>82</v>
      </c>
      <c r="B53" s="6" t="n">
        <v>14451</v>
      </c>
      <c r="D53" s="6" t="n">
        <v>14620</v>
      </c>
      <c r="G53" s="6" t="n">
        <v>14451</v>
      </c>
      <c r="H53" s="6" t="n">
        <v>14620</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3:28:33Z</dcterms:created>
  <dcterms:modified xmlns:dcterms="http://purl.org/dc/terms/" xmlns:xsi="http://www.w3.org/2001/XMLSchema-instance" xsi:type="dcterms:W3CDTF">2019-11-05T13:28:33Z</dcterms:modified>
</cp:coreProperties>
</file>